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ONVE" sheetId="6" state="visible" r:id="rId6"/>
    <sheet xmlns:r="http://schemas.openxmlformats.org/officeDocument/2006/relationships" name="CONSOLIDATED STATEMENT OF CONV7"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Confluence Acquisition" sheetId="11" state="visible" r:id="rId11"/>
    <sheet xmlns:r="http://schemas.openxmlformats.org/officeDocument/2006/relationships" name="Fair Value of Financial Assets "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Stockholders' Equity" sheetId="15" state="visible" r:id="rId15"/>
    <sheet xmlns:r="http://schemas.openxmlformats.org/officeDocument/2006/relationships" name="Stock-Based Award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Agreements Related to Intellect" sheetId="21" state="visible" r:id="rId21"/>
    <sheet xmlns:r="http://schemas.openxmlformats.org/officeDocument/2006/relationships" name="401(k) Savings Plan" sheetId="22" state="visible" r:id="rId22"/>
    <sheet xmlns:r="http://schemas.openxmlformats.org/officeDocument/2006/relationships" name="Segment Information" sheetId="23" state="visible" r:id="rId23"/>
    <sheet xmlns:r="http://schemas.openxmlformats.org/officeDocument/2006/relationships" name="Quarterly Financial Information" sheetId="24" state="visible" r:id="rId24"/>
    <sheet xmlns:r="http://schemas.openxmlformats.org/officeDocument/2006/relationships" name="Summary of Significant Accoun25" sheetId="25" state="visible" r:id="rId25"/>
    <sheet xmlns:r="http://schemas.openxmlformats.org/officeDocument/2006/relationships" name="Confluence Acquisition (Tables)" sheetId="26" state="visible" r:id="rId26"/>
    <sheet xmlns:r="http://schemas.openxmlformats.org/officeDocument/2006/relationships" name="Fair Value of Financial Asset27"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Stock-Based Awards (Tables)" sheetId="30" state="visible" r:id="rId30"/>
    <sheet xmlns:r="http://schemas.openxmlformats.org/officeDocument/2006/relationships" name="Net Loss per Share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Segment Information (Tables)" sheetId="35" state="visible" r:id="rId35"/>
    <sheet xmlns:r="http://schemas.openxmlformats.org/officeDocument/2006/relationships" name="Quarterly Financial Informati36" sheetId="36" state="visible" r:id="rId36"/>
    <sheet xmlns:r="http://schemas.openxmlformats.org/officeDocument/2006/relationships" name="Organization and Nature of Bu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Confluence Acquisition - Summar" sheetId="41" state="visible" r:id="rId41"/>
    <sheet xmlns:r="http://schemas.openxmlformats.org/officeDocument/2006/relationships" name="Confluence Acquisition - Fair v" sheetId="42" state="visible" r:id="rId42"/>
    <sheet xmlns:r="http://schemas.openxmlformats.org/officeDocument/2006/relationships" name="Confluence Acquisition - Supple" sheetId="43" state="visible" r:id="rId43"/>
    <sheet xmlns:r="http://schemas.openxmlformats.org/officeDocument/2006/relationships" name="Fair Value of Financial Asset44" sheetId="44" state="visible" r:id="rId44"/>
    <sheet xmlns:r="http://schemas.openxmlformats.org/officeDocument/2006/relationships" name="Fair Value of Financial Asset45" sheetId="45" state="visible" r:id="rId45"/>
    <sheet xmlns:r="http://schemas.openxmlformats.org/officeDocument/2006/relationships" name="Property and Equipment, Net (De" sheetId="46" state="visible" r:id="rId46"/>
    <sheet xmlns:r="http://schemas.openxmlformats.org/officeDocument/2006/relationships" name="Accrued Expenses (Details)" sheetId="47" state="visible" r:id="rId47"/>
    <sheet xmlns:r="http://schemas.openxmlformats.org/officeDocument/2006/relationships" name="Stockholders' Equity (Details)" sheetId="48" state="visible" r:id="rId48"/>
    <sheet xmlns:r="http://schemas.openxmlformats.org/officeDocument/2006/relationships" name="Stockholders' Equity - Restrict" sheetId="49" state="visible" r:id="rId49"/>
    <sheet xmlns:r="http://schemas.openxmlformats.org/officeDocument/2006/relationships" name="Stockholders' Equity - IPO, etc" sheetId="50" state="visible" r:id="rId50"/>
    <sheet xmlns:r="http://schemas.openxmlformats.org/officeDocument/2006/relationships" name="Stock-Based Awards (Details)" sheetId="51" state="visible" r:id="rId51"/>
    <sheet xmlns:r="http://schemas.openxmlformats.org/officeDocument/2006/relationships" name="Stock-Based Awards - Option Act" sheetId="52" state="visible" r:id="rId52"/>
    <sheet xmlns:r="http://schemas.openxmlformats.org/officeDocument/2006/relationships" name="Stock-Based Awards - RSUs (Deta" sheetId="53" state="visible" r:id="rId53"/>
    <sheet xmlns:r="http://schemas.openxmlformats.org/officeDocument/2006/relationships" name="Stock-Based Awards - Compensati" sheetId="54" state="visible" r:id="rId54"/>
    <sheet xmlns:r="http://schemas.openxmlformats.org/officeDocument/2006/relationships" name="Net Loss per Share (Details)" sheetId="55" state="visible" r:id="rId55"/>
    <sheet xmlns:r="http://schemas.openxmlformats.org/officeDocument/2006/relationships" name="Net Loss per Share - Anti-dilut" sheetId="56" state="visible" r:id="rId56"/>
    <sheet xmlns:r="http://schemas.openxmlformats.org/officeDocument/2006/relationships" name="Commitments and Contingencies57" sheetId="57" state="visible" r:id="rId57"/>
    <sheet xmlns:r="http://schemas.openxmlformats.org/officeDocument/2006/relationships" name="Income Taxes - Tax Cuts and Job" sheetId="58" state="visible" r:id="rId58"/>
    <sheet xmlns:r="http://schemas.openxmlformats.org/officeDocument/2006/relationships" name="Income Taxes - Rate reconciliat" sheetId="59" state="visible" r:id="rId59"/>
    <sheet xmlns:r="http://schemas.openxmlformats.org/officeDocument/2006/relationships" name="Income Taxes - Deferred Assets " sheetId="60" state="visible" r:id="rId60"/>
    <sheet xmlns:r="http://schemas.openxmlformats.org/officeDocument/2006/relationships" name="Income Taxes - Valuation Allowa" sheetId="61" state="visible" r:id="rId61"/>
    <sheet xmlns:r="http://schemas.openxmlformats.org/officeDocument/2006/relationships" name="Related Party Transactions (Det" sheetId="62" state="visible" r:id="rId62"/>
    <sheet xmlns:r="http://schemas.openxmlformats.org/officeDocument/2006/relationships" name="Agreements Related to Intelle63" sheetId="63" state="visible" r:id="rId63"/>
    <sheet xmlns:r="http://schemas.openxmlformats.org/officeDocument/2006/relationships" name="401(k) Savings Plan (Details)" sheetId="64" state="visible" r:id="rId64"/>
    <sheet xmlns:r="http://schemas.openxmlformats.org/officeDocument/2006/relationships" name="Segment Information (Details)" sheetId="65" state="visible" r:id="rId65"/>
    <sheet xmlns:r="http://schemas.openxmlformats.org/officeDocument/2006/relationships" name="Quarterly Financial Informati66" sheetId="66" state="visible" r:id="rId66"/>
  </sheets>
  <definedNames/>
  <calcPr calcId="124519" fullCalcOnLoad="1"/>
</workbook>
</file>

<file path=xl/sharedStrings.xml><?xml version="1.0" encoding="utf-8"?>
<sst xmlns="http://schemas.openxmlformats.org/spreadsheetml/2006/main" uniqueCount="693">
  <si>
    <t>Document and Entity Information - USD ($) $ in Millions</t>
  </si>
  <si>
    <t>12 Months Ended</t>
  </si>
  <si>
    <t>Dec. 31, 2017</t>
  </si>
  <si>
    <t>Mar. 09, 2018</t>
  </si>
  <si>
    <t>Jun. 30, 2017</t>
  </si>
  <si>
    <t>Document and Entity Information</t>
  </si>
  <si>
    <t>Entity Registrant Name</t>
  </si>
  <si>
    <t>Aclaris Therapeutics, Inc.</t>
  </si>
  <si>
    <t>Entity Central Index Key</t>
  </si>
  <si>
    <t>Document Type</t>
  </si>
  <si>
    <t>10-K</t>
  </si>
  <si>
    <t>Document Period End Date</t>
  </si>
  <si>
    <t>Dec. 31,
		2017</t>
  </si>
  <si>
    <t>Amendment Flag</t>
  </si>
  <si>
    <t>false</t>
  </si>
  <si>
    <t>Current Fiscal Year End Date</t>
  </si>
  <si>
    <t>--12-31</t>
  </si>
  <si>
    <t>Entity Current Reporting Status</t>
  </si>
  <si>
    <t>Yes</t>
  </si>
  <si>
    <t>Entity Voluntary Filers</t>
  </si>
  <si>
    <t>No</t>
  </si>
  <si>
    <t>Entity Well-known Seasoned Issuer</t>
  </si>
  <si>
    <t>Entity Filer Category</t>
  </si>
  <si>
    <t>Accelerated Filer</t>
  </si>
  <si>
    <t>Entity Common Stock, Shares Outstanding</t>
  </si>
  <si>
    <t>Document Fiscal Year Focus</t>
  </si>
  <si>
    <t>Document Fiscal Period Focus</t>
  </si>
  <si>
    <t>FY</t>
  </si>
  <si>
    <t>Entity Public Float</t>
  </si>
  <si>
    <t>CONSOLIDATED BALANCE SHEETS - USD ($) $ in Thousands</t>
  </si>
  <si>
    <t>Dec. 31, 2016</t>
  </si>
  <si>
    <t>Current assets:</t>
  </si>
  <si>
    <t>Cash and cash equivalents</t>
  </si>
  <si>
    <t>Marketable securities</t>
  </si>
  <si>
    <t>Accounts receivable, net</t>
  </si>
  <si>
    <t>Prepaid expenses and other current assets</t>
  </si>
  <si>
    <t>Total current assets</t>
  </si>
  <si>
    <t>Property and equipment, net</t>
  </si>
  <si>
    <t>Intangible assets</t>
  </si>
  <si>
    <t>Goodwill</t>
  </si>
  <si>
    <t>Other assets</t>
  </si>
  <si>
    <t>Total assets</t>
  </si>
  <si>
    <t>Current liabilities:</t>
  </si>
  <si>
    <t>Accounts payable</t>
  </si>
  <si>
    <t>Accrued expenses</t>
  </si>
  <si>
    <t>Total current liabilities</t>
  </si>
  <si>
    <t>Contingent consideration</t>
  </si>
  <si>
    <t>Other liabilities</t>
  </si>
  <si>
    <t>Deferred tax liability</t>
  </si>
  <si>
    <t>Total liabilities</t>
  </si>
  <si>
    <t>Stockholders' Equity:</t>
  </si>
  <si>
    <t>Preferred stock, $0.0001 par value; 10,000,000 shares authorized and no shares issued or outstanding at December 31, 2017 and December 31, 2016</t>
  </si>
  <si>
    <t xml:space="preserve"> </t>
  </si>
  <si>
    <t>Common stock, $0.00001 par value; 100,000,000 shares authorized at December 31, 2017 and December 31, 2016; 30,834,679 and 26,059,181 shares issued and outstanding at December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Dec. 31, 2015</t>
  </si>
  <si>
    <t>Consolidated Statements Of Operations And Comprehensive Loss</t>
  </si>
  <si>
    <t>Revenue</t>
  </si>
  <si>
    <t>Cost of revenue</t>
  </si>
  <si>
    <t>Gross profit</t>
  </si>
  <si>
    <t>Operating expenses:</t>
  </si>
  <si>
    <t>Research and development</t>
  </si>
  <si>
    <t>General and administrative</t>
  </si>
  <si>
    <t>Total operating expenses</t>
  </si>
  <si>
    <t>Loss from operations</t>
  </si>
  <si>
    <t>Other income, net</t>
  </si>
  <si>
    <t>Loss before income taxes</t>
  </si>
  <si>
    <t>Provision for (benefit from) income taxes</t>
  </si>
  <si>
    <t>Net loss</t>
  </si>
  <si>
    <t>Accretion of convertible preferred stock</t>
  </si>
  <si>
    <t>Net loss attributable to common stockholders</t>
  </si>
  <si>
    <t>Net loss per share attributable to common stockholders, basic and diluted (in dollars per share)</t>
  </si>
  <si>
    <t>Weighted average common shares outstanding, basic and diluted (in shares)</t>
  </si>
  <si>
    <t>Other comprehensive loss:</t>
  </si>
  <si>
    <t>Unrealized (loss) gain on marketable securities, net of tax of $0</t>
  </si>
  <si>
    <t>Foreign currency translation adjustments</t>
  </si>
  <si>
    <t>Total other comprehensive income (loss)</t>
  </si>
  <si>
    <t>Comprehensive loss</t>
  </si>
  <si>
    <t>CONSOLIDATED STATEMENTS OF OPERATIONS AND COMPREHENSIVE LOSS (Parenthetical) - USD ($) $ in Thousands</t>
  </si>
  <si>
    <t>Unrealized (loss) gain on marketable securities, tax</t>
  </si>
  <si>
    <t>CONSOLIDATED STATEMENT OF CONVERTIBLE PREFERRED STOCK AND STOCKHOLDERS' EQUITY - USD ($) $ in Thousands</t>
  </si>
  <si>
    <t>Common StockPrivate Placement</t>
  </si>
  <si>
    <t>Common StockFollow On Public Offering</t>
  </si>
  <si>
    <t>Common StockAt The Market Offering [Member]</t>
  </si>
  <si>
    <t>Common Stock</t>
  </si>
  <si>
    <t>Additional Paid-In CapitalPrivate Placement</t>
  </si>
  <si>
    <t>Additional Paid-In CapitalFollow On Public Offering</t>
  </si>
  <si>
    <t>Additional Paid-In CapitalAt The Market Offering [Member]</t>
  </si>
  <si>
    <t>Additional Paid-In Capital</t>
  </si>
  <si>
    <t>Accumulated Other Comprehensive Loss</t>
  </si>
  <si>
    <t>Accumulated Deficit</t>
  </si>
  <si>
    <t>Private Placement</t>
  </si>
  <si>
    <t>Follow On Public Offering</t>
  </si>
  <si>
    <t>At The Market Offering [Member]</t>
  </si>
  <si>
    <t>Total</t>
  </si>
  <si>
    <t>Balance at Dec. 31, 2014</t>
  </si>
  <si>
    <t>Balance (in shares) at Dec. 31, 2014</t>
  </si>
  <si>
    <t>Increase (Decrease) in Temporary Equity</t>
  </si>
  <si>
    <t>Issuance of convertible preferred stock, net of issuance costs</t>
  </si>
  <si>
    <t>Issuance of convertible preferred stock (in shares)</t>
  </si>
  <si>
    <t>Issuance of common stock upon conversion of convertible preferred stock</t>
  </si>
  <si>
    <t>Conversion of convertible preferred stock into permanent equity (in shares)</t>
  </si>
  <si>
    <t>Accretion of convertible preferred stock to redemption value</t>
  </si>
  <si>
    <t>Increase (Decrease) in Stockholders' Equity</t>
  </si>
  <si>
    <t>Issuance of common stock</t>
  </si>
  <si>
    <t>Number of shares issued</t>
  </si>
  <si>
    <t>Issuance of stock upon conversion</t>
  </si>
  <si>
    <t>Issuance of stock upon conversion, shares</t>
  </si>
  <si>
    <t>Unrealized loss on marketable securities</t>
  </si>
  <si>
    <t>Foreign currency translation adjustment</t>
  </si>
  <si>
    <t>Stock-based compensation expense</t>
  </si>
  <si>
    <t>Accretion of convertible preferred stock, APIC effect</t>
  </si>
  <si>
    <t>Accretion of convertible preferred stock, equity effect</t>
  </si>
  <si>
    <t>Operating loss</t>
  </si>
  <si>
    <t>Balance at Dec. 31, 2015</t>
  </si>
  <si>
    <t>Balance (in shares) at Dec. 31, 2015</t>
  </si>
  <si>
    <t>Issuance of common stock in connection with acquisition</t>
  </si>
  <si>
    <t>Issuance of common stock in connection with acquisition, shares</t>
  </si>
  <si>
    <t>Exercise of stock options and vesting of RSUs</t>
  </si>
  <si>
    <t>Exercise of stock options and vesting of RSUs, shares</t>
  </si>
  <si>
    <t>Balance at Dec. 31, 2016</t>
  </si>
  <si>
    <t>Balance (in shares) at Dec. 31, 2016</t>
  </si>
  <si>
    <t>Balance at Dec. 31, 2017</t>
  </si>
  <si>
    <t>Balance (in shares) at Dec. 31, 2017</t>
  </si>
  <si>
    <t>CONSOLIDATED STATEMENT OF CONVERTIBLE PREFERRED STOCK AND STOCKHOLDERS' EQUITY (Parenthetical) - USD ($) $ in Thousands</t>
  </si>
  <si>
    <t>Offering costs netted against proceeds</t>
  </si>
  <si>
    <t>Temporary equity, issuance costs</t>
  </si>
  <si>
    <t>IPO</t>
  </si>
  <si>
    <t>CONSOLIDATED STATEMENTS OF CASH FLOWS - USD ($) $ in Thousands</t>
  </si>
  <si>
    <t>Cash flows from operating activities:</t>
  </si>
  <si>
    <t>Adjustments to reconcile net loss to net cash used in operating activities:</t>
  </si>
  <si>
    <t>Depreciation and amortization</t>
  </si>
  <si>
    <t>Deferred taxes</t>
  </si>
  <si>
    <t>Write-down of property and equipment held for sale</t>
  </si>
  <si>
    <t>Non-cash charges related to Vixen acquisition</t>
  </si>
  <si>
    <t>Changes in operating assets and liabilities:</t>
  </si>
  <si>
    <t>Prepaid expenses and other assets</t>
  </si>
  <si>
    <t>Net cash used in operating activities</t>
  </si>
  <si>
    <t>Cash flows from investing activities:</t>
  </si>
  <si>
    <t>Purchases of property and equipment</t>
  </si>
  <si>
    <t>Acquisition of Confluence, net of cash acquired</t>
  </si>
  <si>
    <t>Purchases of marketable securities</t>
  </si>
  <si>
    <t>Proceeds from sales and maturities of marketable securities</t>
  </si>
  <si>
    <t>Net cash used in investing activities</t>
  </si>
  <si>
    <t>Cash flows from financing activities</t>
  </si>
  <si>
    <t>Proceeds from sale of stock, net of issuance costs</t>
  </si>
  <si>
    <t>Proceeds from issuance of convertible preferred stock, net of issuance costs</t>
  </si>
  <si>
    <t>Capital lease payments</t>
  </si>
  <si>
    <t>Proceeds from the exercise of employee stock options</t>
  </si>
  <si>
    <t>Net cash provided by financing activities</t>
  </si>
  <si>
    <t>Net (decrease) increase in cash and cash equivalents</t>
  </si>
  <si>
    <t>Cash and cash equivalents at beginning of period</t>
  </si>
  <si>
    <t>Cash and cash equivalents at end of period</t>
  </si>
  <si>
    <t>Supplemental disclosures of non-cash investing and financing activities:</t>
  </si>
  <si>
    <t>Additions to property and equipment included in accounts payable</t>
  </si>
  <si>
    <t>Fair value of stock issued in connection with acquisition</t>
  </si>
  <si>
    <t>Offering costs included in accounts payable</t>
  </si>
  <si>
    <t>Organization and Nature of Business</t>
  </si>
  <si>
    <t>1. Organization and Nature of Business
Overview
Aclaris Therapeutics, Inc. was incorporated under the laws of the State of Delaware in 2012. In July 2015, Aclaris Therapeutics International Limited (“ATIL”) was established under the laws of the United Kingdom as a wholly-owned subsidiary of Aclaris Therapeutics, Inc. In March 2016, Vixen Pharmaceuticals, Inc. (“Vixen”) became a wholly-owned subsidiary of Aclaris Therapeutics, Inc. (see Note 12). In August 2017, Confluence Life Sciences Inc. (“Confluence”) was acquired by Aclaris Therapeutics, Inc. and became a wholly-owned subsidiary thereof (see Note 3). Aclaris Therapeutics, Inc., ATIL, Vixen and Confluence are referred to collectively as the “Company”. The Company is a dermatologist-led biopharmaceutical company focused on identifying, developing and commercializing innovative and differentiated therapies to address significant unmet needs in medical and aesthetic dermatology. The Company’s lead drug, ESKATA (Hydrogen Peroxide) Topical Solution, 40% (w/w) (“ESKATA”), is a proprietary high‑concentration formulation of hydrogen peroxide that the Company is commercializing as a prescription treatment for raised seborrheic keratosis (“SK”), a common non‑malignant skin tumor. In February 2017, the Company submitted a New Drug Application (“NDA”) for ESKATA to the U.S. Food and Drug Administration (“FDA”). The NDA was approved by the FDA in December 2017.
Liquidity
The Company’s consolidated financial statements have been prepared on the basis of continuity of operations, realization of assets and the satisfaction of liabilities in the ordinary course of business. At December 31, 2017, the Company had cash, cash equivalents and marketable securities of $208,854 and an accumulated deficit of $159,435. Since inception, the Company has incurred net losses and negative cash flows from its operations. Prior to the acquisition of Confluence in August 2017, the Company had never generated any revenue. There is no assurance that profitable operations will ever be achieved, and, if achieved, will be sustained on a continuing basis. In addition, development activities, clinical and pre-clinical testing, and commercialization of the Company’s drug candidates will require significant additional financing. The Company expects that its cash, cash equivalents and marketable securities as of December 31, 2017 will be sufficient to fund its operations for a period greater than 12 months from the date of issuance of these consolidated financial statements based on its current operating assumptions.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si>
  <si>
    <t>Summary of Significant Accounting Policies</t>
  </si>
  <si>
    <t>2. Summary of Significant Accounting Policies
Basis of Presentation
The accompanying consolidated financial statements have been prepared in conformity with accounting principles generally accepted in the United States of America (“GAAP”). The financial statements include the consolidated accounts of the Company and its wholly-owned subsidiaries, Confluence, ATIL and Vixen. All significant intercompany transactions have been eliminat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contingent consideration and the valuation of stock-based awards.
Estimates are periodically reviewed in light of changes in circumstances, facts and experience. Actual results could differ from the Company’s estimates.
Revenue Recognition
The Company recognizes revenue when the earnings process is complete, which under SEC Staff Accounting
Bulletin No. 104, Topic No. 13, “Revenue Recognition,” is when revenue is realized or realizable and earned, there is persuasive evidence a revenue arrangement exists, delivery of goods or services has occurred, the sales price is fixed or determinable, and collectability is reasonably assured.
The Company earns revenue from the provision of laboratory services to clients through Confluence, its wholly-owned subsidiary. Laboratory service revenue is generally evidenced by contracts with clients which are on an agreed upon fixed-price, fee-for-service basis and are generally billed on a monthly basis in arrears for services rendered. Revenue related to these contracts is generally recognized as the laboratory services are performed, based upon the rates specified in the contracts.
The Company also receives revenue from grants under the Small Business Innovation Research program of the National Institutes of Health (“NIH”). The Company, through its Confluence subsidiary, currently has two active grants from NIH which are related to early-stage research. The Company recognizes revenue related to these grants as amounts become reimbursable under each grant, which is generally when research is performed and the related costs are incurred.
Research and Development Costs
Research and development costs are expensed as incurred. Research and development expenses include salaries, stock-based compensation and benefits of employees, fees paid under licensing agreements, fees paid under a third party assignment agreement and other operational costs related to the Company’s research and development activities, including depreciation expenses and the cost of research and development contracts which the Company has entered into with outside vendors to conduct both preclinical studies and clinical trials. Significant judgment and estimates are made in determining the amount of research and development costs recognized in each reporting period. The Company analyzes the progress of its preclinical studies and clinical trials, completion of milestone events, invoices received and contracted costs when estimating research and development costs. Actual results could differ from the Company’s estimates. The Company’s historical estimates for research and development costs have not been materially different from the actual costs.
Foreign Currency Translation
The reporting currency of the Company is the U.S. Dollar. The functional currency of ATIL, the Company’s wholly-owned subsidiary, is the British Pound. Assets and liabilities of ATIL are translated into U.S. Dollars based on exchange rates at the end of each reporting period. Revenues and expenses are translated at average exchange rates during the reporting period. Gains and losses arising from the translation of assets and liabilities are included as a component of accumulated other comprehensive loss within the Company’s consolidated balance sheet. Gains and losses resulting from foreign currency transactions are reflected within the Company’s consolidated statements of operations. The Company has not utilized foreign currency hedging strategies to mitigate the effect of its foreign currency exposure.
Stock-Based Compensation
The Company measures the compensation expense of stock-based awards granted to employees and directors using the grant date fair value of the award. The Company has issued stock options and restricted stock unit (“RSU”) awards with service-based vesting conditions, as well as with performance-based vesting conditions. The Company has not issued awards that include market-based conditions. For service-based awards the Company recognizes stock-based compensation expense on a straight-line basis over the requisite service period. For performance-based awards the Company recognizes stock-based compensation expense on a straight-line basis over the requisite service period beginning in the period that it becomes probable the performance conditions will occur. At each balance sheet date, the Company evaluates whether any performance conditions related to a performance-based award have changed. The effect of any change in performance conditions would be recognized as a cumulative catch-up adjustment in the period such change occurs, and any remaining unrecognized compensation expense would be recognized on a straight-line basis over the remaining requisite service period. The impact of forfeitures is recognized in the period in which they occur.
The Company initially measures the compensation expense of stock-based awards granted to consultants using the grant date fair value of the award. Compensation expense is recognized over the period during which services are rendered by such consultants. At the end of each financial reporting period prior to completion of services being rendered, the compensation expense related to these awards is remeasured using the then current fair value of the Company’s common stock for RSUs, or based upon updated assumptions in the Black-Scholes option pricing model for stock option awards.
The Company classifies stock-based compensation expense in its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The Company estimates its expected stock volatility based on the historical volatility of a set of peer companies, which are publicly traded, and expects to continue to do so until it has adequate historical data regarding the volatility of its own publicly-traded stock price. The expected term of the Company’s stock options has been determined us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Company uses an expected dividend yield of zero based on the fact that the Company has never paid cash dividends and does not expect to pay cash dividends in the future. Prior to the IPO, the Company valued its common stock using a hybrid method to estimate its enterprise value. The hybrid method used was a probability-weighted expected return method which was a scenario-based methodology that estimated the fair value of the Company’s common stock based upon an analysis of future values for the Company assuming various outcomes. The hybrid method used calculated equity values using an option pricing model in one or more of scenarios, and also considered the rights of each class of stock.
The fair value of each RSU is measured using the closing price of the Company’s common stock on the date of grant.
Patent Costs
All patent related costs incurred in connection with filing and prosecuting patent applications are expensed as incurred due to the uncertainty about the recovery of the expenditure. Amounts incurred are classified as general and administrative expenses.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verse Stock Split
In September 2015, the Company effected a 1‑for‑3.45 reverse stock split of its issued and outstanding shares of common stock and a proportional adjustment to the existing conversion ratios for each series of the Company’s then-outstanding convertible preferred stock. Accordingly, all share and per share amounts for all periods presented in these consolidated financial statements and notes thereto have been adjusted retroactively, where applicable, to reflect this reverse stock split and adjustment of the preferred stock conversion ratios.
Accretion of Convertible Preferred Stock
Accretion of convertible preferred stock included the accretion of accruing dividends on and issuance costs of the Company’s Series A, B and C convertible preferred stock. The carrying values of the Series A and Series B convertible preferred stock were accreted to their respective redemption values, using the effective interest method, from the date of issuance through August 28, 2015. In connection with the closing of the Company’s Series C convertible preferred stock financing on August 28, 2015, the redemption rights of the Series A and B convertible preferred stock were removed. Subsequent to August 28, 2015, the Company was no longer required to record the accumulated undeclared dividends on its balance sheet, but was thereafter required to deduct accumulated undeclared dividends as part of its earnings per share calculation. In October 2015, in connection with the Company’s IPO, all of the Company’s convertible preferred stock was converted to common stock.
Comprehensive Loss
Comprehensive loss includes net loss as well as other changes in stockholders’ equity (deficit) that result from transactions and economic events other than those with stockholders. Comprehensive loss is comprised of net loss, foreign currency translation adjustments and unrealized gains (losses) on marketable securities.
Net Loss per Share
Basic net loss per share is computed using the weighted average number of common shares outstanding during the period. Diluted net loss per share is computed using the sum of the weighted average number of common shares outstanding during the period, plus the weighted average number of potential shares of common stock from the assumed exercise of stock options, and the assumed vesting of RSUs and restricted stock granted by the Company upon its formation, if dilutive. Prior to the IPO, the Company applied the two-class method of calculating its basic and diluted net loss per share attributable to common stockholders since its convertible preferred stock and common stock were participating securities. The Company’s convertible preferred stock contractually entitled the holders of such shares to participate in dividends, but not in losses, of the Company. Since the Company was in a net loss position, and preferred stockholders did not participate in losses, basic and diluted net loss per share was the same for each of the periods presented.
Cash Equivalents
The Company considers all short term, highly liquid investments with original maturities of 90 days or less at acquisition date to be cash equivalents. Cash equivalents, which have consisted of money market accounts, commercial paper and corporate debt securities with original maturities of less than three months, are stated at fair value.
Marketable Securities
Marketable securities with original maturities of greater than three months and remaining maturities of less than one year from the balance sheet date are classified as short term. Marketable securities with remaining maturities of greater than one year from the balance sheet date are classified as long term.
The Company classifies all of its marketable securities as available-for-sale securities. The Company’s marketable securities are measured and reported at fair value using quoted prices in markets that are not active for identical or similar securities. Unrealized gains and losses are reported as a separate component of stockholders’ equity. The cost of securities sold is determined on a specific identification basis, and realized gains and losses, if any, are included in other income, net within the consolidated statement of operations and comprehensive loss. If any adjustment to fair value reflects a decline in the value of the investment, the Company considers available evidence to evaluate the extent to which the decline is “other than temporary” and reduces the investment to fair value through a charge to the statement of operations and comprehensive loss.
Assets Held for Sale
In order for an asset to be classified as held for sale, several criteria must be achieved. These criteria include, among others, an active program to market an asset and locate a buyer, as well as the probable disposition of the asset within one year. Upon being classified as held for sale, the recoverability of the carrying value of an asset must be assessed and evaluated. After the valuation process is completed, the held for sale asset is reported at the lower of its carrying value or fair value less cost to sell, and no additional depreciation expense is recognized related to the asset. Once an asset is classified as held for sale, all of its historical balance sheet information is included in prepaid expenses and other current assets in the accompanying consolidated balance sheets. During the year ended December 31, 2015, the Company determined that several pieces of machinery used in the Company’s scale-up operations would no longer be part of the Company’s future operations. The Company engaged a third-party to market the assets and locate a buyer in the fourth quarter of 2015. During the year ended December 31, 2016, the Company was unable to locate a buyer for the machinery and, therefore, wrote the remaining value of the machinery down to zero. The Company recorded impairment charges of $216 and $289 in the years ended December 31, 2016 and 2015, respectively. The impairment charges are included in research and development expense on the Company’s consolidated statement of operations and comprehensive loss. The Company had no assets classified as held for sale as of December 31, 2017 and 2016.
Other Assets
In February 2017, the Company paid a $2.0 million PDUFA fee to the FDA in conjunction with the filing of its NDA for ESKATA. The Company requested a waiver and refund of this PDUFA fee, which was approved by the FDA in December 2017. The amount paid by the Company has been recorded in prepaid expenses and other current assets on the Company’s consolidated balance sheet since the refund was not received until after December 31, 2017.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marketable securities and contingent consideration are carried at fair value, determined according to the fair value hierarchy described above. The carrying value of the Company’s accounts payable and accrued expenses approximate fair value due to the short-term nature of these liabilities.
Concentration of Credit Risk and of Significant Customers and Suppliers
Financial instruments that potentially expose the Company to concentrations of credit risk consist primarily of cash, cash equivalents and marketable securities. The Company holds all cash,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The Company’s top five customers represented 70% of total laboratory service revenues earned from August 3, 2017, the date of acquisition of Confluence, through December 31, 2017.
The Company is dependent on third party manufacturers to supply products for research and development activities of its programs, including preclinical and clinical testing. These programs could be adversely affected by a significant interruption in the supply of active pharmaceutical ingredients and other components.
Deferred Offering Costs
The Company recorded legal, accounting and other third-party fees associated directly with the filing of its registration statement on Form S-3 in November 2016, in other assets on its consolidated balance sheet. These deferred offering costs are recorded in stockholders’ equity as a reduction of the proceeds generated from offerings consummated under the Form S-3 on a pro rata basis. The Company may also record legal, accounting and other third-party fees directly associated with in-process equity financings as deferred offering costs (non-current) until such financings are completed. The deferred costs related to an in-process equity financing are recorded in stockholders’ equity as a reduction of the proceeds generated from the related offering when it is completed. Deferred offering costs were $62 and $116 as of December 31, 2017 and 2016, respectively.
Property and Equipment
Property and equipment are stated at cost less accumulated depreciation. Depreciation expense is recognized using the straight-line method over the useful life of the asset. Computer equipment is depreciated over three years. Manufacturing and laboratory equipment is depreciated over five years. Furniture and fixtures are depreciated over five years. Leasehold improvements are depreciated over the shorter of the lease term or their useful life.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 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 lived asset for recoverability, the Company compares forecasts of undiscounted cash flows expected to result from the use and eventual disposition of the long 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Intangible Assets
Intangible assets include both finite-lived and indefinite-lived assets. Finite-lived intangible assets are amortized over their estimated useful life based on the pattern over which the intangible assets are consumed or otherwise used up. If that pattern cannot be reliably determined, the straight-line method of amortization is used. Finite-lived intangible assets consist of a research technology platform the Company acquired through the acquisition of Confluence. Indefinite-lived intangible assets consist of an in-process research and development (“IPR&amp;D”) drug candidate acquired through the acquisition of Confluence. IPR&amp;D assets are considered indefinite-lived until the completion or abandonment of the associated research and development efforts. The cost of IPR&amp;D assets is either amortized over their estimated useful life beginning when the underlying drug candidate is approved and launched commercially, or expensed immediately if development of the drug candidate is abandoned.
Finite-lived intangible assets are tested for impairment when events or changes in circumstances indicate that the carrying value of the asset may not be recoverable. Indefinite-lived intangible assets are tested for impairment at least annually, which the Company performs during the fourth quarter, or when indicators of an impairment are present. The Company recognizes impairment losses when and to the extent that the estimated fair value of an indefinite-lived intangible asset is less than its carrying value.
Goodwill
Goodwill is not amortized, but rather is subject to testing for impairment at least annually, which the Company performs during the fourth quarter, or when indicators of an impairment are present. The Company considers each of its operating segments, dermatology therapeutics and contract research, to be a reporting unit since this is the lowest level for which discrete financial information is available. The Company has attributed the full amount of the goodwill acquired with Confluence, or $18,504, to the dermatology therapeutics segment. The annual impairment test performed by the Company is a qualitative assessment based upon current facts and circumstances related to operations of the dermatology therapeutics segment. If the qualitative assessment indicates an impairment may be present, the Company would perform the required quantitative analysis and an impairment charge would be recognized to the extent that the estimated fair value of the reporting unit is less than its carrying amount. However, any loss recognized would not exceed the total amount of goodwill allocated to that reporting unit.
Contingent Consideration
The Company initially recorded the contingent consideration related to future potential payments based upon the achievement of certain development, regulatory and commercial milestones, resulting from the acquisition of Confluence, at its estimated fair value on the date of acquisition. Changes in fair value reflect new information about the likelihood of the payment of the contingent consideration and the passage of time. Future changes in the fair value of the contingent consideration, if any, will be recorded as income or expense in the Company’s consolidated statement of operations.
Segment Data
The Company operates in two segments, dermatology therapeutics and contract research, for the purposes of assessing performance and making operating decisions. The Company’s dermatology therapeutics segment, which has not generated any revenue to date, is focused on identifying, developing and commercializing innovative and differentiated therapies to address significant unmet needs in medical and aesthetic dermatology and immunology. The Company’s contract research segment is focused on providing laboratory services under contract research arrangements to pharmaceutical and biotech companies looking to supplement their research and development efforts with difficult-to-execute specialty skills and programs.
Recently Issued and Adopted Accounting Pronouncements
In January 2017, the Financial Accounting Standards Board (“FASB”) issued Accounting Standards Update (“ASU”) 2017-01, Business Combinations-Clarifying the Definition of a Business (Topic 805). The amendments in this ASU provide a screen to determine when a set of acquired assets and/or activities is not a business. The screen requires that when substantially all of the fair value of the gross assets acquired, or disposed of, is concentrated in a single identifiable asset or a group of similar identifiable assets, the set is not a business. The amendments in this ASU will reduce the number of transactions that meet the definition of a business. ASU 2017-01 is effective for annual reporting periods beginning after December 15, 2017, including interim periods within those years, and early adoption is permitted. The Company is assessing the potential impact of ASU 2017-01 on its consolidated financial statements.
In January 2017, the FASB issued ASU 2017-04, Intangibles-Goodwill and Other-Simplifying the Test for Goodwill Impairment (Topic 350) .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mendments in this ASU eliminate Step 2 from the goodwill impairment test. ASU 2017-04 is effective for fiscal years beginning after December 15, 2019, and early adoption is permitted. The Company adopted the provisions of this standard early, the impact of which on its consolidated financial statements was not significant.
In June 2016, the FASB issued ASU 2016-13, Financial Instruments-Credit Losses (Topic 326) . This ASU introduces a new model for recognizing credit losses on financial instruments based upon estimated expected credit losses. ASU 2016-13 will apply to loans, accounts receivable, financial assets measured at amortized cost and at fair value through other comprehensive income, loan commitments and certain off-balance sheet credit exposures. ASU 2016-13 is effective for annual reporting periods beginning after December 15, 2019, including interim periods within those years, and early adoption is permitted. The Company is assessing the potential impact of ASU 2016-13 on its consolidated financial statements.
In May 2014, the FASB issued ASU 2014-09, Revenue from Contracts with Customers (Topic 606). Under this ASU, entities should recognize revenue in an amount that reflects the consideration to which they expect to be entitled to in exchange for goods and services provided. ASU 2014-09 is effective for annual reporting periods beginning after December 15, 2017. The Company is assessing the potential impact of ASU 2014-09 on its consolidated financial statements.
In March 2016, the FASB issued ASU 2016-09, Improvements to Employee Share-Based Payment Accounting . This ASU requires all tax effects of share-based payment settlements to be recorded through the income statement. Currently, tax benefits in excess of compensation cost, or “windfalls”, are recorded in equity, and tax deficiencies, or “shortfalls”, are recorded to equity to the extent of previous windfalls, and then to the income statement. In addition, under the new guidance, companies will be permitted to make a policy election to recognize the impact of forfeitures either when they occur, or on an estimated basis. Finally, this update simplifies withholding requirements to allow companies to withhold up to an employee’s maximum tax rate without resulting in liability classification for the award. ASU 2016-09 was effective for annual reporting periods beginning after December 15, 2016. The Company adopted the provisions of this standard early, the impact of which on its consolidated financial statements was not significant.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In January 2016, the FASB issued ASU 2016-01, Recognition and Measurement of Financial Assets and Financial Liabilities . The amendments in this update revise the accounting related to the classification and measurement of investments in equity securities and the presentation of certain fair value changes for financial liabilities measured at fair value. The amendments are effective for annual reporting periods beginning after December 15, 2017, including interim periods within those fiscal years. Early adoption is permitted. The Company is currently evaluating the potential impact of the adoption of this standard.
In November 2015, the FASB issued ASU 2015- 17, Balance Sheet Classification of Deferred Taxes . The amendments in this update simplify the presentation of deferred income taxes to require that deferred tax liabilities and assets are classified as noncurrent in a statement</t>
  </si>
  <si>
    <t>Confluence Acquisition</t>
  </si>
  <si>
    <t xml:space="preserve">3. Confluence Acquisition
In August 2017, the Company entered into an Agreement and Plan of Merger with Confluence, Aclaris Life Sciences, Inc., a Delaware corporation and wholly-owned subsidiary of the Company (the “Merger Sub”), and Fortis Advisors LLC, as representative of the holders of Confluence equity (the “Agreement and Plan of Merger”). Pursuant to the terms of the Agreement and Plan of Merger, the Merger Sub merged with and into Confluence, with Confluence surviving as a wholly-owned subsidiary of the Company, resulting in the Company’s acquisition of 100% of the outstanding shares of Confluence. Pursuant to the terms of the Agreement and Plan of Merger, the Company gave aggregate consideration with a fair value of $24,322 to the equity holders of Confluence, subject to a post-closing working capital adjustment. Confluence was a privately held biotechnology company focused on the discovery and development of kinase inhibitors to treat inflammatory and immunological disorders and cancer. Confluence also provided laboratory services under contract research arrangements to pharmaceutical and biotechnology companies looking to supplement their research and development efforts with difficult-to-execute specialty skills and programs. The acquisition of Confluence has added small molecule drug discovery and preclinical development capabilities, which has allowed the Company to bring early-stage research and development activities in-house that were previously outsourced to third parties.
The Company also agreed to pay the Confluence equity holders contingent consideration of up to $80,000, based upon the achievement of certain development, regulatory and commercial milestones set forth in the Agreement and Plan of Merger. Of the contingent consideration, $2,500 may be paid in shares of the Company’s common stock upon the achievement of a specified development milestone. In addition, the Company has agreed to pay the Confluence equity holders specified future royalty payments calculated as a low single-digit percentage of annual net sales, subject to specified reductions, limitations and other adjustments, until the date that all of the patent rights for that product have expired, as determined on a country-by-country and product-by-product basis or, in specified circumstances, ten years from the first commercial sale of such product. In addition, if the Company sells, licenses or transfers any of the intellectual property acquired from Confluence pursuant to the Agreement and Plan of Merger to a third party, the Company will be obligated to pay the Confluence equity holders a portion of any incremental consideration (in excess of the development and milestone payments described above) that the Company receives from such sales, licenses or transfers in specified circumstances.
The following table summarizes the fair value of total consideration given to the Confluence equity holders pursuant to the Agreement and Plan of Merger:
Cash consideration paid
$
10,269
Aclaris common stock issued
9,675
Contingent consideration
4,378
Total fair value of consideration to Confluence equity holders
$
24,322
The Company funded the acquisition and transaction expenses with cash on hand.
The Company accounted for this transaction as a business combination using the acquisition method of accounting. Under the acquisition method of accounting, the assets acquired and liabilities assumed in this transaction were recorded at their respective fair values on the date of acquisition using assumptions that are subject to change. The Company expects to finalize its allocation of the purchase price upon the finalization of valuations for the identified intangible assets, final resolution of the post-closing working capital adjustment and certain tax accounts that are based on the best estimates of management. The completion and filing of federal and state tax returns for the acquired entity may result in adjustments to the carrying value of assets and liabilities.
The following table summarizes the preliminary fair value of assets acquired and liabilities assumed in the acquisition of Confluence as of the acquisition date:
Cash and cash equivalents
$
622
Accounts receivable, net
574
Other current assets
89
Property and equipment
268
Other intangible assets
751
IPR&amp;D
6,629
Goodwill
18,504
Total assets acquired
27,437
Accounts payable and accrued expenses
656
Deferred tax liability
2,386
Other liabilities
73
Total liabilities assumed
3,115
Total net assets acquired
$
24,322
The estimated fair value of the IPR&amp;D, and other identified intangibles, acquired was determined using a replacement cost method, which estimates the cost that would be required to rebuild the intangible assets identified in the acquisition of Confluence. The acquisition of Confluence resulted in the recognition of goodwill in the amount of $18,504 which represents the value of new products and technologies to be developed in the future as well as the value of the employee workforce acquired.
The following supplemental unaudited pro forma information presents the Company’s financial results, for the periods presented, as if the acquisition of Confluence had occurred on January 1, 2015. This supplemental unaudited pro forma financial information has been prepared for comparative purposes only, and is not necessarily indicative of what actual results would have been had the acquisition of Confluence occurred on January 1, 2015, nor is this information indicative of future results.
Year Ended
December 31,
2017
2016
2015
Revenue
$
4,365
$
3,693
$
2,630
Gross profit
1,347
1,652
1,302
Total operating expenses
73,810
51,277
24,151
Net loss
(70,391)
(49,148)
(22,803)
The supplemental unaudited pro forma financial results for the year ended December 31, 2017 includes an adjustment to exclude $1,351 of acquisition-related expenses, as well as $888 to exclude revenue billed to the Company by Confluence. The supplemental unaudited pro forma financial results for the year ended December 31, 2017 also includes an adjustment for amortization expense related to the other intangible assets acquired.
There were no acquisition-related expenses incurred, or revenue billed to the Company by Confluence, for the years ended December 31, 2016 and 2015, and accordingly, no adjustments are necessary for these items in the supplemental pro forma financial results for those years. The supplemental unaudited pro forma financial results for the years ended December 31, 2016 and 2015 includes an adjustment for amortization expense related to the other intangible assets acquired. </t>
  </si>
  <si>
    <t>Fair Value of Financial Assets and Liabilities</t>
  </si>
  <si>
    <t>4. Fair Value of Financial Assets and Liabilities
The following tables present information about the fair value measurements of the Company’s financial assets and liabilities which are measured at fair value on a recurring basis, and indicate the level of the fair value hierarchy utilized to determine such fair values:
December 31, 2017
Level 1
Level 2
Level 3
Total
Assets:
Cash equivalents
$
19,339
$
—
$
—
$
19,339
Marketable securities
—
188,652
—
188,652
Total Assets
$
19,339
$
188,652
$
—
$
207,991
Liabilities:
Acquisition-related contingent consideration
$
—
$
—
$
4,378
$
4,378
Total liabilities
$
—
$
—
$
4,378
$
4,378
December 31, 2016
Level 1
Level 2
Level 3
Total
Assets:
Cash equivalents
$
11,522
$
12,691
$
—
$
24,213
Marketable securities
—
143,963
—
143,963
Total
$
11,522
$
156,654
$
—
$
168,176
As of December 31, 2017 and 2016, the Company’s cash equivalents consisted of investments with maturities of less than three months and included a money market fund which was valued based upon Level 1 inputs, and commercial paper and corporate debt securities which were valued based upon Level 2 inputs. In determining the fair value of its Level 2 investments the Company relied on quoted prices for identical securities in markets that are not active. These quoted prices were obtained by the Company with the assistance of a third‑party pricing service based on available trade, bid and other observable market data for identical securities. Quarterly, the Company compares the quoted prices obtained from the third‑party pricing service to other available independent pricing information to validate the reasonableness of the quoted prices provided. The Company evaluates whether adjustments to third-party pricing is necessary and, historically, the Company has not made adjustments to quoted prices obtained from the third-party pricing service. During the years ended December 31, 2017 and 2016, there were no transfers between Level 1, Level 2 and Level 3.
As of December 31, 2017 and 2016, the fair value of the Company’s available-for-sale marketable securities by type of security was as follows:
December 31, 2017
Gross
Gross
Amortized
Unrealized
Unrealized
Fair
Cost
Gain
Loss
Value
Marketable securities:
Corporate debt securities
$
37,401
$
—
$
(68)
$
37,333
Commercial paper
85,202
—
—
85,202
Asset-backed securities
16,708
—
(13)
16,695
U.S. government agency debt securities
49,511
—
(89)
49,422
Total marketable securities
$
188,822
$
—
$
(170)
$
188,652
December 31, 2016
Gross
Gross
Amortized
Unrealized
Unrealized
Fair
Cost
Gain
Loss
Value
Marketable securities:
Corporate debt securities
$
51,352
$
—
$
(59)
$
51,293
Commercial paper
20,463
—
—
20,463
Asset-backed securities
28,692
6
(1)
28,697
U.S. government agency debt securities
43,505
8
(3)
43,510
Total marketable securities
$
144,012
$
14
$
(63)
$
143,963</t>
  </si>
  <si>
    <t>Property and Equipment, Net</t>
  </si>
  <si>
    <t xml:space="preserve">5. Property and Equipment, Net
Property and equipment, net consisted of the following:
December 31,
2017
2016
Computer equipment
$
650
$
310
Manufacturing equipment
511
149
Lab equipment
721
—
Furniture and fixtures
327
115
Leasehold improvements
430
33
Property and equipment, gross
2,639
607
Accumulated depreciation
(480)
(126)
Property and equipment, net
$
2,159
$
481
Depreciation expense was $370, $120 and $90 for the years ended December 31, 2017, 2016 and 2015, respectively. </t>
  </si>
  <si>
    <t>Accrued Expenses</t>
  </si>
  <si>
    <t>6. Accrued Expenses
Accrued expenses consisted of the following:
December 31,
2017
2016
Employee compensation expenses
$
3,010
$
1,732
Research and development expenses
627
1,166
Payable to NST
590
—
Vixen contract payable
100
100
Capital leases, current portion
142
—
Other
471
380
Total accrued expenses
$
4,940
$
3,378</t>
  </si>
  <si>
    <t>Stockholders' Equity</t>
  </si>
  <si>
    <t>7. Stockholders’ Equity
Preferred Stock
As of December 31, 2017 and 2016, the Company’s amended and restated certificate of incorporation authorized the Company to issue 10,000,000 shares of undesignated preferred stock. There were no shares of preferred stock outstanding as of December 31, 2017 and 2016.
The Company previously issued Series A, Series B and Series C convertible preferred stock (collectively, the “Preferred Stock”). Through August 28, 2015, the Company had issued an aggregate of 11,677,076 shares of Preferred Stock in the Series A, Series B and Series C offerings. Upon the closing of the Company’s IPO in October 2015, all of the then outstanding Preferred Stock was converted into an aggregate total of 11,677,076 shares of common stock. Also in connection with the IPO, the Company amended and restated its certificate of incorporation and authorized 10,000,000 shares of undesignated preferred stock.
Common Stock
As of December 31, 2017 and 2016, the Company’s certificate of incorporation, as amended and restated, authorized the Company to issue 100,000,000 shares of $0.00001 par value common stock.
Each share of common stock entitles the holder to one vote on all matters submitted to a vote of the Company’s stockholders. Common stockholders are entitled to receive dividends, as may be declared by the board of directors, if any, subject to any preferential dividend rights of any series of preferred stock that may be outstanding. No dividends have been declared through December 31, 2017.
Restricted Common Stock
In July 2012, the Company issued 2,730,427 shares of restricted common stock with time-based vesting to its founders in connection with the formation of the Company. Unvested shares of restricted common stock could not be sold or transferred by the holders of those shares. Of the shares issued in July 2012, 1,918,834 shares were subject to vesting pursuant to restricted stock agreements with 25% vesting in July 2013 and the remaining 75% vesting in equal monthly installments over a three-year period thereafter. Upon the Company’s IPO in October 2015, all remaining unvested shares of restricted common stock vested immediately. The estimated grant‑date fair value of the restricted common stock issued was $0.00001 per share, equal to the par value of each share issued. The aggregate fair value of restricted common stock that vested during the years ended December 31, 2017, 2016 and 2015 was $0, $0 and $6,423, respectively. As of December 31, 2017 and 2016, no shares were subject to repurchase.
Initial Public Offering
In October 2015, the Company’s registration statement on Form S-1 relating to its initial public offering of its common stock (the “IPO”) was declared effective by the Securities and Exchange Commission (“SEC”). The Company’s common stock began trading on the Nasdaq Global Select Market on October 7, 2015. The IPO closed on October 13, 2015, and 5,000,000 shares of common stock were sold at a price to the public of $11.00 per share, for aggregate gross proceeds of $55,000. In addition, upon the closing of the IPO, all of the Company’s outstanding convertible preferred stock was converted into an aggregate total of 11,677,076 shares of common stock. The conversion of the convertible preferred stock was a non-cash transaction which has been excluded from the Consolidated Statements of Cash Flows.
On October 12, 2015, the underwriters of the IPO exercised in full their option to purchase additional shares, and on October 13, 2015, the Company sold 750,000 additional shares of common stock at a price to the public of $11.00 per share, for aggregate gross proceeds of $8,250.
The Company paid underwriting discounts and commissions of $4,428 to the underwriters in connection with the IPO, including the underwriters’ exercise of their option to purchase additional shares. In addition, the Company incurred expenses of $2,272 in connection with the IPO. The net offering proceeds received by the Company, after deducting underwriting discounts, commissions and offering expenses, were $56,550.
Private Placement
In June 2016, pursuant to a securities purchase agreement with certain accredited investors dated May 27, 2016, the Company closed a private placement in which it sold an aggregate of 1,081,082 shares of common stock at a price of $18.50 per share, for gross proceeds of $20,000. The Company incurred placement agent fees of $1,300 and expenses of $153 in connection with the private placement. The net offering proceeds received by the Company, after deducting placement agent fees and transaction expenses, were $18,547.
November 2016 Public Offering
In November 2016, the Company’s registration statement on Form S-3 was declared effective by the SEC. On November 23, 2016, the Company closed a follow-on public offering in which 4,000,000 shares of common stock were sold to the public at a price of $22.75 per share, for gross proceeds of $91,000. On November 17, 2016, the underwriters exercised in full their option to purchase 600,000 additional shares of common stock at a price to the public of $22.75 per share, for gross proceeds of $13,650.
The Company paid underwriting discounts and commissions of $6,279 to the underwriters in connection with the offering, including the underwriters’ exercise of their option to purchase additional shares. In addition, the Company incurred expenses of $188 in connection with the offering. The net offering proceeds received by the Company, after deducting underwriting discounts, commissions and offering expenses, were $98,158.
At-The-Market Equity Offering
In November 2016, the Company entered into an at-the-market sales agreement with Cowen and Company, LLC to sell the Company’s securities under the Company’s registration statement on Form S-3. During the year ended December 31, 2017, the Company issued 635,000 shares of common stock under the at-the-market sales agreement. As of December 31, 2017, the Company had issued and sold an aggregate of 635,000 shares of common stock under the at-the-market sales agreement at a weighted average price per share of $31.50, for aggregate gross proceeds of $20,003. The Company incurred expenses of $691 in connection with the shares issued under the at-the-market sales agreement.
August 2017 Public Offering
In August 2017, the Company entered into an underwriting agreement pursuant to which the Company issued and sold 3,747,602 shares of common stock under the Company’s registration statement on Form S-3, including the underwriters’ partial exercise of their option to purchase additional shares. The shares of common stock were sold to the public at a price of $23.02 per share, for gross proceeds of $86,270.
The Company paid underwriting discounts and commissions of $5,176 to the underwriters in connection with the offering. In addition, the Company incurred expenses of $176 in connection with the offering. The net offering proceeds received by the Company, after deducting underwriting discounts and commissions and offering expenses, were $80,918.</t>
  </si>
  <si>
    <t>Stock-Based Awards</t>
  </si>
  <si>
    <t xml:space="preserve">8. Stock‑Based Awards
2017 Inducement Plan
In July 2017, the Company’s board of directors adopted the 2017 Inducement Plan (the “2017 Inducement Plan”). The 2017 Inducement Plan is a non-shareholder approved stock plan adopted pursuant to the “inducement exception” provided under Nasdaq listing rules. The only employees eligible to receive grants of awards under the 2017 Inducement Plan are individuals who satisfy the standards for inducement grants under Nasdaq rules, generally including individuals who were not previously an employee or director of the Company. Under the terms of the 2017 Inducement Plan the Company may grant up to 1,000,000 shares of common stock pursuant to nonqualified stock options, stock appreciation rights, restricted stock awards, RSUs, and other stock awards. The shares of common stock underlying any awards that expire, or are otherwise terminated, settled in cash or repurchased by the Company under the 2017 Inducement Plan will be added back to the shares of common stock available for issuance under the 2017 Inducement Plan. As of December 31, 2017, 489,884 shares of common stock were available for grant under the 2017 Inducement Plan.
2015 Equity Incentive Plan
In September 2015, the Company’s board of directors adopted the 2015 Equity Incentive Plan (the “2015 Plan”), and the Company’s stockholders approved the 2015 Plan. The 2015 Plan became effective in connection with the Company’s IPO. Beginning at the time the 2015 Plan became effective, no further grants may be made under the Company’s 2012 Equity Compensation Plan, as amended and restated (the “2012 Plan”). The 2015 Plan provides for the grant of incentive stock options, nonqualified stock options, stock appreciation rights, restricted stock awards, RSU awards, performance stock awards, cash-based awards and other stock-based awards. The number of shares initially reserved for issuance under the 2015 Plan was 1,643,872 shares of common stock. The number of shares of common stock that may be issued under the 2015 Plan will automatically increase on January 1 of each year, beginning on January 1, 2016 and ending on January 1, 2025, in an amount equal to the lesser of (i) 4.0% of the shares of the Company’s common stock outstanding on December 31 of the preceding calendar year or (ii) an amount determined by the Company’s board of directors. The shares of common stock underlying any awards that expire, are otherwise terminated, settled in cash or repurchased by the Company under the 2015 Plan and the 2012 Plan will be added back to the shares of common stock available for issuance under the 2015 Plan. As of December 31, 2017, 1,404,498 shares remained available for grant under the 2015 Plan. As of January 1, 2018, the number of shares of common stock that may be issued under the 2015 Plan was automatically increased by 1,234,260 shares.
2012 Equity Compensation Plan
Upon the 2015 Plan becoming effective, no further grants can be made under the 2012 Plan. The Company granted a total of 1,140,524 stock options under the 2012 Plan, of which 984,720 and 1,049,667 were outstanding as of December 31, 2017, and 2016, respectively. Stock options granted under the 2012 Plan vest over four years and expire after ten years. As required, the exercise price for the stock options granted under the 2012 Plan was not less than the fair value of common shares as determined by the Company as of the date of grant.
Stock Option Valuation
The weighted average assumptions the Company used to estimate the fair value of stock options granted during the years ended December 31, 2017, 2016 and 2015 were as follows:
Year Ended
December 31,
2017
2016
2015
Risk-free interest rate
1.93
%
2.06
%
1.78
%
Expected term (in years)
6.2
6.5
6.3
Expected volatility
94.19
%
94.86
%
93.90
%
Expected dividend yield
0
%
0
%
0
%
The Company recognizes compensation expense for awards over their vesting period. Compensation expense for awards includes the impact of forfeiture in the period when they occur.
Stock Options
The following table summarizes stock option activity for the years ended December 31, 2017, 2016 and 2015:
Weighted
Weighted
Average
Average
Remaining
Aggregate
Number
Exercise
Contractual
Intrinsic
of Shares
Price
Term
Value
(in years)
Outstanding as of December 31, 2014
500,262
$
1.22
9.77
$
305
Granted
1,238,262
18.08
Exercised
—
—
Forfeited and canceled
—
—
Outstanding as of December 31, 2015
1,738,524
13.23
9.51
24,722
Granted
1,083,919
27.12
Exercised
(51,980)
—
Forfeited and canceled
(68,113)
—
Outstanding as of December 31, 2016
2,702,350
$
18.94
9.05
$
24,434
Granted
790,100
26.21
Exercised
(36,738)
6.40
Forfeited and cancelled
(126,955)
22.05
Outstanding as of December 31, 2017
3,328,757
$
20.69
8.28
$
19,812
Options vested and expected to vest as of December 31, 2017
3,328,757
$
20.69
8.28
$
19,812
Options exercisable as of December 31, 2017
1,239,736
(1)
$
15.56
7.43
$
13,414
(1)
All options granted under the 2012 Plan are exercisable immediately, subject to a repurchase right in the Company’s favor that lapses as the option vests. This amount reflects the number of shares under options that were vested, as opposed to exercisable, as of December 31, 2017.
The weighted average grant date fair value of stock options granted during the years ended December 31, 2017, 2016 and 2015 was $20.28, $21.16 and $13.84 per share, respectively.
The intrinsic value of a stock option is calculated as the difference between the exercise price of the stock option and the fair value of the underlying common stock, and cannot be less than zero.
Restricted Stock Units
The following table summarizes RSU activity for the years ended December 31, 2017, 2016 and 2015.
Weighted
Average
Grant Date
Number
Fair Value
of Shares
Per Share
Outstanding as of December 31, 2014
—
Granted
53,800
$
28.68
Vested
—
Forfeited and cancelled
—
Outstanding as of December 31, 2015
53,800
28.68
Granted
180,764
27.16
Vested
(12,950)
28.68
Forfeited and cancelled
(2,000)
28.68
Outstanding as of December 31, 2016
219,614
$
27.43
Granted
117,883
26.27
Vested
(40,705)
26.89
Forfeited and cancelled
(13,239)
27.53
Outstanding as of December 31, 2017
283,553
$
27.02
Stock‑Based Compensation
The following table summarizes stock-based compensation expense recorded by the Company for the years ended December 31, 2017, 2016 and 2015:
Year Ended
December 31,
2017
2016
2015
Cost of revenue
$
211
$
—
$
—
Research and development
5,471
2,291
257
General and administrative
8,748
3,813
634
Total stock-based compensation expense
$
14,430
$
6,104
$
891
As of December 31, 2017, the Company had unrecognized stock‑based compensation expense for stock options and RSUs of $36,150 and $5,849, respectively, which is expected to be recognized over weighted average periods of 2.93 years and 2.93 years, respectively. </t>
  </si>
  <si>
    <t>Net Loss per Share</t>
  </si>
  <si>
    <t>9. Net Loss per Share
Basic and diluted net loss per share attributable to common stockholders was calculated as follows:
Year Ended
December 31,
2017
2016
2015
Numerator:
Net loss
$
(68,523)
$
(48,079)
$
(20,563)
Accretion of redeemable convertible preferred stock
—
—
(2,566)
Net loss attributable to common stockholders
$
(68,523)
$
(48,079)
$
(23,129)
Denominator:
Weighted average shares of common stock outstanding
28,102,386
21,415,733
6,637,678
Less: Weighted average shares of unvested restricted common stock outstanding
—
—
(530,636)
Weighted average common shares outstanding used in calculating net loss per share attributable to common stockholders, basic and diluted
28,102,386
21,415,733
6,107,042
Net loss per share attributable to common stockholders, basic and diluted
$
(2.44)
$
(2.25)
$
(3.79)
To calculate net loss attributable to common stockholders the Company reduced the net loss for the accretion of issuance costs and cumulative dividends accrued but not paid through August 28, 2015, and the remaining cumulative dividends accrued but not paid through October 13, 2015, the date on which all convertible preferred stock converted to common stock.
The Company’s potential dilutive securities, which included stock options, RSUs, preferred stock, and shares of restricted common stock that were issued but not yet vested, have been excluded from the computation of diluted net loss per share since the effect would be to reduce the net loss per share. Therefore, the weighted average number of common shares outstanding used to calculate both basic and diluted net loss per share attributable to common stockholders is the same. The following table presents potential common shares excluded from the calculation of diluted net loss per share attributable to common stockholders for the years ended December 31, 2017, 2016 and 2015. All share amounts presented in the table below represent the total number outstanding as of December 31.
Year Ended
December 31,
2017
2016
2015
Options to purchase common stock
3,328,757
2,702,350
1,738,524
Restricted stock unit awards
283,553
219,614
53,800
Total potential common shares
3,612,310
2,921,964
1,792,324</t>
  </si>
  <si>
    <t>Commitments and Contingencies</t>
  </si>
  <si>
    <t>10. Commitments and Contingencies
Agreements for Office Space
In November 2017, the Company entered into a sublease agreement with a third party. The Company subleases 33,019 square feet of office space under the terms of the agreement for its headquarters in Wayne, Pennsylvania. Subject to the consent of Chesterbrook Partners, LP (“Landlord”) as set forth in the lease by and between them and Auxilium Pharmaceuticals, LLC (“Sublandlord”), the sublease has a term that runs through October 2023. If for any reason the lease between the Landlord and Sublandlord is terminated or expires prior to October 2023, the Company’s sublease will automatically terminate.
In November 2016, the Company entered into a lease agreement with a third party for additional office space in the Malvern, Pennsylvania with a term beginning in February 2017, and ending in November 2019. The Company also occupies office and laboratory space in St. Louis, Missouri under the terms of an agreement which it entered into in January 2018 and which expires in December 2018.
Rent expense was $946, $254 and $119 for the years ended December 31, 2017, 2016 and 2015, respectively. The Company recognizes rent expense on a straight-line basis over the term of the agreement and has accrued for rent expense incurred but not yet paid.
As of December 31, 2017, future minimum lease payments under the sublease were as follows:
Year Ending December 31,
2018
$
664
2019
627
2020
589
2021
605
2022
622
Thereafter
532
Total
$
3,639
Capital Leases for Laboratory Equipment
The Company leases laboratory equipment which is used in its laboratory space in St. Louis, Missouri under two capital lease financing arrangements which the Company entered into in August 2017 and October 2017. The capital leases have terms which end in October 2020 and December 2020.
Stock Purchase Agreement with Vixen Pharmaceuticals, Inc
Pursuant to the stock purchase agreement with Vixen the Company is obligated to make annual payments of $100 on March 24 th of each year, through March 2022, with such amounts being creditable against specified future paymen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7 or 2016.</t>
  </si>
  <si>
    <t>Income Taxes</t>
  </si>
  <si>
    <t>11. Income Taxes
The Tax Cuts and Jobs Act (the "TCJA") was enacted on December 22, 2017 and became effective January 1, 2018. The Tax Act made significant changes to U.S. tax law, including lowering U.S. corporate income tax rates, implementing a territorial tax system, imposing a one-time transition tax on deemed repatriated earnings of foreign subsidiaries and modifying the taxation of other income and expense items.
The TCJA reduces the U.S. corporate income tax rate from 35%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5% to 21% under the TCJA, the Company revalued its deferred tax liabilities, net as of December 31, 2017. The impact of revaluation of the deferred tax liabilities, net was $18,507 of income tax expense, which was more than offset by a reduction in the valuation allowance of $20,344 resulting in a net impact of a $1,837 tax benefit. The net tax benefit recorded was primarily the result of tax law changes which impacted the deferred tax liability the Company recorded for IPR&amp;D related to the acquisition of Confluence. Under GAAP, IPR&amp;D is an indefinite lived intangible that is capitalized on the balance sheet, but which does not have a cost basis under U.S. tax law.
The TCJA provided for a one-time transition tax on the deemed repatriation of post-1986 undistributed foreign subsidiary earnings and profits. The Company did not have consolidated accumulated earnings and profits attributable to its foreign subsidiary; accordingly, the Company did not record any income tax expense related to the transition tax.
Due to the timing of the enactment of the TCJA and the substantial changes it brings, the Staff of the SEC issued SAB 118 which provides a measurement period to report the impact of the TCJA. During the measurement period, provisional amounts for the effects of the law are recorded to the extent a reasonable estimate can be made. To the extent that all information necessary is not available, prepared or analyzed, companies may recognize provisional estimated amounts for a period of up to one year following enactment of the TCJA.
During the years ended December 31, 2017, 2016 and 2015, the Company did not record an income tax benefit for net operating losses incurred in each year due to the uncertainty of realizing a benefit from those items.
Loss before income taxes is allocated as follows:
Year Ended December 31,
2017
2016
2015
U.S. operations
$
(63,665)
$
(40,597)
$
(11,823)
Foreign operations
(6,688)
(7,482)
(8,740)
Loss before income taxes
$
(70,353)
$
(48,079)
$
(20,563)
A reconciliation of the U.S. federal statutory income tax rate to the Company’s effective income tax rate is as follows:
Year Ended December 31,
2017
2016
2015
Federal statutory income tax rate
(34.0)
%
(34.0)
%
(34.0)
%
State taxes, net of federal benefit
(9.7)
(5.2)
(3.8)
Research and development tax credits
(1.1)
(2.0)
(1.5)
Permanent differences
0.4
1.8
—
Foreign rate differential
1.7
3.2
6.0
Change in deferred tax asset valuation allowance
17.4
36.2
33.3
Impact of U.S. tax reform
22.7
—
—
Effective income tax rate
(2.6)
%
—
%
—
%
Deferred tax liabilities, net as of December 31, 2017 and 2016 consisted of the following:
December 31,
2017
2016
Deferred tax assets:
Net operating loss carryforwards
$
26,566
$
16,836
Capitalized start up costs
9,940
8,840
Research and development tax credit carryforwards
2,296
1,480
Capitalized research and development expenses
3,595
594
Intangible asset
—
1,403
Stock‑based compensation expenses
6,220
2,629
Property and equipment
86
199
Other
280
2
Total deferred tax assets
48,983
31,983
Deferred tax liabilities:
Section 481(a) adjustment
(498)
(1,257)
Intangible asset
(1,843)
—
Other
(313)
—
Total deferred tax liabilities
(2,654)
(1,257)
Valuation allowance
(46,878)
(30,726)
Deferred tax liabilities, net
$
(549)
$
—
As of December 31, 2017, the Company had federal and state net operating loss carryforwards of $76,310 and $117,808, respectively, which begin to expire in 2032. As of December 31, 2017, the Company also had federal research and development tax credit carryforwards of $2,202 which begin to expire in 2032, and state research and development tax credit carryforwards of $118 which begin to expire in 2022. The Company also has $1,292 of loss carry forwards in the United Kingdom which can be carried forward indefinitely. Utilization of the net operating loss carryforwards and research and development tax credit carryforwards in the United States may be subject to a substantial annual limitation under Section 382 of the Internal Revenue Code of 1986 due to ownership changes that may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completed an analysis under Section 382 for NOLs generated from July 13, 2012 through December 31, 2016. Although the Company has experienced Section 382 ownership changes since 2012, the Company has concluded that it should have sufficient ability to utilize NOLs accumulated during the periods tested. The Company has not yet determined if a Section 382 ownership change has occurred during the year ended December 31, 2017, or for Confluence prior to the acquisition. In addition, the Company may experience ownership changes in the future as a result of subsequent shifts in its stock ownership, some of which may be outside of the Company’s control.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7 and 2016. The Company evaluates positive and negative evidence of its’ ability to realize deferred tax assets at each reporting period.
Changes in the valuation allowance for deferred tax assets during the years ended December 31, 2017, 2016, and 2015 related primarily to the increases in net operating loss carryforwards, capitalized start-up costs, and research and development tax credit carryforwards and were as follows:
Year Ended December 31,
2017
2016
2015
Valuation allowance at beginning of year
$
(30,726)
$
(13,286)
$
(6,444)
Decreases recorded as benefit to income tax provision
—
—
—
Increases resulting from the acquisition of Confluence
(4,176)
—
—
Increases recorded to income tax provision
(11,976)
(17,440)
(6,842)
Valuation allowance as of end of year
$
(46,878)
$
(30,726)
$
(13,286)
During the year ended December 31, 2015, the Company recorded unrecognized tax benefits in the amount of $4,400 related to start-up costs that were previously deducted beginning in the initial return filing period ended December 31, 2012. During the year ended December 31, 2016, the Company filed a method of accounting change with the IRS related to the start-up costs, and reversed the related unrecognized tax position. During the year ended December 31, 2017, the Company recorded uncertain tax benefits related to tax positions from the acquired Confluence business. The following table summarizes the changes in the Company’s unrecognized tax benefits:
Year ended December 31,
2017
2016
2015
Unrecognized tax benefits at beginning of year
$
—
$
(4,400)
$
—
Increases related to prior year tax provisions
(43)
—
(2,624)
Decreases related to prior year tax provisions
—
4,400
—
Increases related to current year tax provisions
—
—
(1,776)
Unrecognized tax benefits as of end of year
$
(43)
$
—
$
(4,400)
The total amount of unrecognized tax benefits that, if recognized, would impact the Company’s effective tax rate were $36 and $0 as of December 31, 2017 and 2016, respectively. The Company accrues interest and penalties related to unrecognized tax benefits in income tax expense (benefit) in the consolidated statements of operations and comprehensive loss. During each of the years ended December 31, 2017, 2016 and 2015, the Company recognized expense (benefit) of $3, $0 and $0, respectively, related to interest and penalties.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2 to the present. All open years may be examined to the extent that tax credit or net operating loss carryforwards are used in future periods. The Company’s policy is to record interest and penalties related to income taxes as part of its income tax provision.</t>
  </si>
  <si>
    <t>Related Party Transactions</t>
  </si>
  <si>
    <t xml:space="preserve">12. Related Party Transactions
In August 2013, the Company entered into a sublease agreement with NeXeption, Inc. ("NeXeption"), which was subsequently amended and restated in March 2014 and further amended in December 2014. In August 2015, pursuant to an Assignment and Assumption Agreement, NeXeption, Inc. assigned all interests, rights, duties and obligations under the sublease to NST Consulting, LLC, a wholly-owned subsidiary of NST, LLC. Following the Assignment and Assumption Agreement, the sublease was further amended in August 2015, February 2016, October 2016 and July 2017. On November 30, 2017, the Company entered into an agreement with NST Consulting, LLC to terminate the sublease effective March 31, 2018. The Company agreed to pay $590 to NST Consulting, LLC, which amount represents accelerated rent payments. The Company recorded a one-time charge of $506 in the year ended December 31, 2017 which is included in general and administrative expenses in the consolidated statement of operations. Total payments made under the sublease during the years ended December 31, 2017, 2016 and 2015, were $318, $253 and $127, respectively.
In February 2014, the Company entered into a services agreement with NST, LLC (the “NST Services Agreement”), pursuant to which NST, LLC provided certain pharmaceutical development, management and other administrative services to the Company. The NST Services Agreement was amended in January 2015 pursuant to which NST, LLC assigned all interests, rights, duties and obligations under the NST Services Agreement to NST Consulting, LLC. Under the NST Services Agreement, as amended, the Company also provided services to another company under common control with the Company and NST Consulting, LLC and was reimbursed by NST Consulting, LLC for those services. The Company may offset any payments owed by the Company to NST Consulting, LLC against payments that are owed by NST Consulting, LLC to the Company for the provision of personnel, including consultants, to the Company. In November 2017, the Company provided notice of termination of the NST Services Agreement to NST Consulting, LLC effective December 31, 2017.
Mr. Stephen Tullman, the chairman of the Company’s board of directors, was an executive officer of NeXeption and is also the manager of NST Consulting, LLC and NST, LLC, and three of the Company’s executive officers are and have been members of entities affiliated with NST, LLC.
During the years ended December 31, 2017, 2016 and 2015 amounts included in the consolidated statement of operations for the NST Services Agreement are summarized in the following table:
Year Ended
December 31,
2017
2016
2015
Services provided by NST Consulting, LLC
$
225
$
323
$
455
Services provided to NST Consulting, LLC
(17)
(56)
(294)
General and administrative expense, net
$
208
$
267
$
161
Services provided by NST Consulting, LLC
$
—
$
246
$
52
Services provided to NST Consulting, LLC
—
(97)
(259)
Research and development expense, net
$
—
$
149
$
(207)
Services provided by NST Consulting, LLC
$
225
$
569
$
507
Services provided to NST Consulting, LLC
(17)
(153)
(553)
Total, net
$
208
$
416
$
(46)
Net payments made to (received from) NST Consulting, LLC
$
300
$
325
$
(46)
The Company had a net amount payable of $570 and $91 due to NST Consulting, LLC under the NST Services Agreement as of December 31, 2017, and December 31, 2016, respectively. </t>
  </si>
  <si>
    <t>Agreements Related to Intellectual Property</t>
  </si>
  <si>
    <t>13. Agreements Related to Intellectual Property
Assignment Agreement and Finder’s Services Agreement
In August 2012, the Company entered into an assignment agreement with the Estate of Mickey Miller (the “Miller Estate”) under which the Company acquired some of the intellectual property rights covering A-101. The assignment of intellectual property rights covers specified know-how, along with modifications of, improvements to and variations on A-101 that meet defined chemical properties. Under the agreement, the Company has the sole and exclusive right, but not the duty, to develop, obtain regulatory approval for and commercialize A-101 in various countries throughout the world. The Company is required to use commercially reasonable efforts to develop and commercialize at least one product for at least one indication in the United States. In connection with obtaining the assignment of the intellectual property from the Miller Estate, the Company also entered into a separate finder’s services agreement with KPT Consulting, LLC.
Under the terms of the assignment agreement and the finder’s services agreement, the Company made one-time milestone payments of $400 in 2013 upon the dosing of the first human subject with ESKATA in the Company’s Phase 2 clinical trial. There are no remaining potential milestone payments under the assignment agreement. Under the finder’s services agreement, the Company made one-time milestone payments of $300 in the year ended December 31, 2016 upon the dosing of the first human subject with ESKATA in the Company’s Phase 3 clinical trial and $1,000 in the year ended December 31, 2017 upon the achievement of specified regulatory milestones. The Company is obligated to make additional payments of up to $4,500 upon the achievement of specified commercial milestones under the finder’s services agreement. The Company recorded both milestone payments made under the finder’s services agreement as general and administrative expense in the consolidated statement of operations. Under each of the assignment agreement and the finder’s services agreement, the Company is also obligated to pay royalties on sales of ESKATA or related products, at low single-digit percentages of net sales, subject to reduction in specified circumstances. The Company has not made any royalty payments to date under either agreement. Both agreements will terminate upon the expiration of the last pending, viable patent claim of the patents acquired under the assignment agreement, but no sooner than 15 years from the effective date of the agreements.
License Agreement with Rigel Pharmaceuticals, Inc.
In August 2015, the Company entered into an exclusive, worldwide license and collaboration agreement with Rigel Pharmaceuticals, Inc. (“Rigel”) for the development and commercialization of products containing specified JAK inhibitors developed by Rigel. Under this agreement, the Company intends to develop these JAK inhibitors for the treatment of alopecia areata and potentially for other dermatological conditions. During the year ended December 31, 2015, the Company made an upfront non-refundable payment of $8,000 to Rigel. In addition, the Company has agreed to make aggregate payments of up to $80,000 upon the achievement of specified pre‑commercialization milestones, such as clinical trials and regulatory approvals. Further, the Company has agreed to pay up to an additional $10,000 to Rigel upon the achievement of a second set of development milestones. With respect to any products the Company commercializes under the agreement, the Company will pay Rigel quarterly tiered royalties on its annual net sales of each product at a high single‑digit percentage of annual net sales, subject to specified reductions, until the date that all of the patent rights for that product have expired, as determined on a country‑by‑country and product‑by‑product basis or, in specified countries under specified circumstances, ten years from the first commercial sale of such product.
The agreement terminates on the date of expiration of all royalty obligations unless earlier terminated by either party for a material breach. The Company may also terminate the agreement without cause at any time upon advance written notice to Rigel. Rigel, after consultation with the Company, will be responsible for maintaining and prosecuting the patent rights, and the Company will have final decision making authority regarding such patent rights for a product in the United States and the European Union. To the extent that the Company and Rigel jointly develop intellectual property, the parties will confer and decide which party will be responsible for filing, prosecuting and maintaining those patent rights. The agreement also establishes a joint steering committee composed of an equal number of representatives for each party which will monitor progress in the development of products.
The Company accounted for the transaction as an asset acquisition as the licensing arrangement did not meet the definition of a business pursuant to the guidance prescribed in ASC Topic 805, Business Combinations . Accordingly, the Company recorded the $8,000 upfront payment as research and development expense in the year ended December 31, 2015. The Company will record as expense any contingent milestone payments or royalties in the period in which such liabilities are incurred. The Company concluded that licensing arrangement with Rigel did not meet the definition of a business because the transaction principally resulted in its acquisition of intellectual property. As part of the transaction, the Company did not acquire any employees or tangible assets, or any processes, protocols or operating systems. In addition, at the time of the acquisition, there were no activities being conducted related to the licensed patents. The Company will expense the acquired intellectual property asset as of the acquisition date on the basis that costs of intangible assets that are purchased from others for use in research and development activities and that have no alternative future uses are research and development costs at the time the costs are incurred.
Stock Purchase Agreement with Vixen Pharmaceuticals, Inc. and License Agreement with Columbia University
In March 2016, the Company entered into a stock purchase agreement (the “Vixen Agreement”) with Vixen, JAK1, LLC, JAK2, LLC and JAK3, LLC (all together with Vixen, the “Selling Stockholders”) and Shareholder Representative Services LLC, a Colorado limited liability company, solely in its capacity as the representative of the Selling Stockholders. Pursuant to the Vixen Agreement, the Company acquired all shares of Vixen’s capital stock from the Selling Stockholders (the “Vixen Acquisition”). Following the Vixen Acquisition, Vixen became a wholly-owned subsidiary of the Company. Pursuant to the Vixen Agreement, the Company paid $600 upfront and issued an aggregate of 159,420 shares of the Company’s common stock to the Selling Stockholders. The Company is obligated to make annual payments of $100 on March 24 th of each year, through March 2022, with such amounts being creditable against specified future payments that may be paid under the Vixen Agreement.
The Company is obligated to make aggregate payments of up to $18,000 to the Selling Stockholders upon the achievement of specified pre-commercialization milestones for three products in the United States, the European Union and Japan, and aggregate payments of up to $22,500 upon the achievement of specified commercial milestones. With respect to any commercialized products covered by the Vixen Agreement, the Company is obligated to pay low single-digit royalties on net sales, subject to specified reductions, limitations and other adjustments, until the date that all of the patent rights for that product have expired, as determined on a country-by-country and product-by-product basis or, in specified circumstances, ten years from the first commercial sale of such product. If the Company sublicenses any of Vixen’s patent rights and know-how acquired pursuant to the Vixen Agreement, the Company will be obligated to pay a portion of any consideration the Company receives from such sublicenses in specified circumstances.
As a result of the transaction with Vixen, the Company became party to the Exclusive License Agreement, by and between Vixen and the Trustees of Columbia University in the City of New York (“Columbia”), dated as of December 31, 2015 (the “License Agreement”). Under the License Agreement, the Company is obligated to pay Columbia an annual license fee of $10, subject to specified adjustments for patent expenses incurred by Columbia and creditable against any royalties that may be paid under the License Agreement. The Company is also obligated to pay up to an aggregate of $11,600 upon the achievement of specified commercial milestones, including specified levels of net sales of products covered by Columbia patent rights and/or know-how, and royalties at a sub-single-digit percentage of annual net sales of products covered by Columbia patent rights and/or know-how, subject to specified adjustments. If the Company sublicenses any of Columbia’s patent rights and know-how acquired pursuant to the License Agreement, it will be obligated to pay Columbia a portion of any consideration received from such sublicenses in specified circumstances. The royalties, as determined on a country-by-country and product-by-product basis, are payable until the date that all of the patent rights for that product have expired, the expiration of any market exclusivity period granted by a regulatory body or, in specified circumstances, ten years from the first commercial sale of such product. The License Agreement terminates on the date of expiration of all royalty obligations thereunder unless earlier terminated by either party for a material breach, subject to a specified cure period. The Company may also terminate the License Agreement without cause at any time upon advance written notice to Columbia.
The Company accounted for the transaction with Vixen as an asset acquisition as the arrangement did not meet the definition of a business pursuant to the guidance prescribed in ASC Topic 805, Business Combinations . The Company concluded the transaction with Vixen did not meet the definition of a business because the transaction principally resulted in the acquisition of the License Agreement. The Company did not acquire tangible assets, processes, protocols or operating systems. In addition, at the time of the transaction, there were no activities being conducted related to the licensed patents. The Company expensed the acquired intellectual property as of the acquisition date on the basis that the cost of intangible assets purchased from others for use in research and development activities, and that have no alternative future uses, are expensed at the time the costs are incurred. Accordingly, the Company recorded the $600 upfront payment, the fair value of the shares of common stock issued of $2,355, and the present value of the six non-contingent annual payments as research and development expense in the year ended December 31, 2016. Additionally, the Company will record as expense any contingent milestone payments or royalties in the period in which such liabilities are incurred.</t>
  </si>
  <si>
    <t>401(k) Savings Plan</t>
  </si>
  <si>
    <t>Defined Contribution Plan [Abstract]</t>
  </si>
  <si>
    <t>14. 401(k) Savings Plan
The Company has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o match 100% of employee contributions to the 401(k) Plan up to 4% of the employee’s earnings, subject to certain limitations. Company contributions under the 401(k) Plan were $270, $176 and $99 for the years ended December 31, 2017, 2016 and 2015, respectively.</t>
  </si>
  <si>
    <t>Segment Information</t>
  </si>
  <si>
    <t>Segment Reporting [Abstract]</t>
  </si>
  <si>
    <t xml:space="preserve">15. Segment Information
The Company has two reportable segments, dermatology therapeutics and contract research. The dermatology therapeutics segment is focused on identifying, developing and commercializing innovative and differentiated therapies to address significant unmet needs in medical and aesthetic dermatology. The Company’s lead drug, ESKATA, is a proprietary formulation of high-concentration hydrogen peroxide topical solution that the Company is commercializing as a prescription treatment for raised SKs, a common non-malignant skin tumor, and which will be distributed by a wholesaler. The contract research segment earns revenue from the provision of laboratory services to clients through Confluence, the Company’s wholly-owned subsidiary. Laboratory service revenue is generally evidenced by contracts with clients which are on an agreed upon fixed-price, fee-for-service basis. The Company does not report balance sheet information by segment since it is not reviewed by the chief operating decision maker, and all of the Company’s tangible assets are held in the United States.
Dermatology
Contract
Corporate
Total
Year Ended December 31, 2017
Therapeutics
Research
and Other
Company
Revenue
$
—
$
3,202
$
(1,519)
$
1,683
Cost of revenue
—
2,726
(1,519)
1,207
Research and development
39,790
—
—
39,790
General and administrative
13,991
673
18,445
33,109
Loss from operations
$
(53,781)
$
(197)
$
(18,445)
$
(72,423)
Dermatology
Contract
Corporate
Total
Year Ended December 31, 2016
Therapeutics
Research
and Other
Company
Revenue
$
—
$
—
$
—
$
—
Cost of revenue
—
—
—
—
Research and development
33,476
—
—
33,476
General and administrative
3,450
—
11,641
15,091
Loss from operations
$
(36,926)
$
—
$
(11,641)
$
(48,567)
Dermatology
Contract
Corporate
Total
Year Ended December 31, 2015
Therapeutics
Research
and Other
Company
Revenue
$
—
$
—
$
—
$
—
Cost of revenue
—
—
—
—
Research and development
15,339
—
—
15,339
General and administrative
1,195
—
4,133
5,328
Loss from operations
$
(16,534)
$
—
$
(4,133)
$
(20,667)
Foreign Subsidiary
The Company’s wholly-owned subsidiary, ATIL, was formed and operates in the United Kingdom. ATIL is utilized for research and development, regulatory and administrative functions and had $175 and $4,786 of net assets, composed principally of cash, as of December 31, 2017 and 2016, respectively.
Intersegment Revenue
Revenue for the contract research segment includes $1,519 for services performed on behalf of the dermatology therapeutics segment for the period between August 3, 2017, the acquisition date for Confluence, and December 31, 2017. All intersegment revenue has been eliminated in the Company’s consolidated statement of operations. </t>
  </si>
  <si>
    <t>Quarterly Financial Information (unaudited)</t>
  </si>
  <si>
    <t>Quarterly Financial Information Disclosure [Abstract]</t>
  </si>
  <si>
    <t>Quarterly Financial Information [Text Block]</t>
  </si>
  <si>
    <t xml:space="preserve">16. Quarterly Financial Information (unaudited)
The following table summarizes the unaudited consolidated financial results of operations for the quarters indicated:
2017 Quarter Ended
March 31,
June 30,
September 30,
December 31,
Revenue
$
—
$
—
$
684
$
999
Gross profit
—
—
231
245
Operating expenses
12,930
15,295
18,987
25,687
Other income, net
371
457
564
678
Net loss
(12,559)
(14,838)
(18,192)
(22,934)
Net loss per share, basic and diluted
$
(0.48)
$
(0.56)
$
(0.63)
$
(0.74)
2016 Quarter Ended
March 31,
June 30,
September 30,
December 31,
Revenue
$
—
$
—
$
—
$
—
Gross profit
—
—
—
—
Operating expenses
13,139
12,989
10,812
11,627
Other income, net
100
118
118
152
Net loss
(13,039)
(12,871)
(10,694)
(11,475)
Net loss per share, basic and diluted
$
(0.65)
$
(0.62)
$
(0.50)
$
(0.49)
Net loss per share is computed independently for each quarter and, therefore, the sum of the quarterly per share amounts may not equal the year-to-date per share amount. </t>
  </si>
  <si>
    <t>Summary of Significant Accounting Policies (Policies)</t>
  </si>
  <si>
    <t>Basis of Presentation</t>
  </si>
  <si>
    <t xml:space="preserve">Basis of Presentation
The accompanying consolidated financial statements have been prepared in conformity with accounting principles generally accepted in the United States of America (“GAAP”). The financial statements include the consolidated accounts of the Company and its wholly-owned subsidiaries, Confluence, ATIL and Vixen. All significant intercompany transactions have been eliminated. </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contingent consideration and the valuation of stock-based awards.
Estimates are periodically reviewed in light of changes in circumstances, facts and experience. Actual results could differ from the Company’s estimates.</t>
  </si>
  <si>
    <t>Revenue Recognition</t>
  </si>
  <si>
    <t>Revenue Recognition
The Company recognizes revenue when the earnings process is complete, which under SEC Staff Accounting
Bulletin No. 104, Topic No. 13, “Revenue Recognition,” is when revenue is realized or realizable and earned, there is persuasive evidence a revenue arrangement exists, delivery of goods or services has occurred, the sales price is fixed or determinable, and collectability is reasonably assured.
The Company earns revenue from the provision of laboratory services to clients through Confluence, its wholly-owned subsidiary. Laboratory service revenue is generally evidenced by contracts with clients which are on an agreed upon fixed-price, fee-for-service basis and are generally billed on a monthly basis in arrears for services rendered. Revenue related to these contracts is generally recognized as the laboratory services are performed, based upon the rates specified in the contracts.
The Company also receives revenue from grants under the Small Business Innovation Research program of the National Institutes of Health (“NIH”). The Company, through its Confluence subsidiary, currently has two active grants from NIH which are related to early-stage research. The Company recognizes revenue related to these grants as amounts become reimbursable under each grant, which is generally when research is performed and the related costs are incurred.</t>
  </si>
  <si>
    <t>Research and Development Costs</t>
  </si>
  <si>
    <t>Research and Development Costs
Research and development costs are expensed as incurred. Research and development expenses include salaries, stock-based compensation and benefits of employees, fees paid under licensing agreements, fees paid under a third party assignment agreement and other operational costs related to the Company’s research and development activities, including depreciation expenses and the cost of research and development contracts which the Company has entered into with outside vendors to conduct both preclinical studies and clinical trials. Significant judgment and estimates are made in determining the amount of research and development costs recognized in each reporting period. The Company analyzes the progress of its preclinical studies and clinical trials, completion of milestone events, invoices received and contracted costs when estimating research and development costs. Actual results could differ from the Company’s estimates. The Company’s historical estimates for research and development costs have not been materially different from the actual costs.</t>
  </si>
  <si>
    <t>Foreign Currency Translation</t>
  </si>
  <si>
    <t>Foreign Currency Translation
The reporting currency of the Company is the U.S. Dollar. The functional currency of ATIL, the Company’s wholly-owned subsidiary, is the British Pound. Assets and liabilities of ATIL are translated into U.S. Dollars based on exchange rates at the end of each reporting period. Revenues and expenses are translated at average exchange rates during the reporting period. Gains and losses arising from the translation of assets and liabilities are included as a component of accumulated other comprehensive loss within the Company’s consolidated balance sheet. Gains and losses resulting from foreign currency transactions are reflected within the Company’s consolidated statements of operations. The Company has not utilized foreign currency hedging strategies to mitigate the effect of its foreign currency exposure.</t>
  </si>
  <si>
    <t>Stock-Based Compensation</t>
  </si>
  <si>
    <t>Stock-Based Compensation
The Company measures the compensation expense of stock-based awards granted to employees and directors using the grant date fair value of the award. The Company has issued stock options and restricted stock unit (“RSU”) awards with service-based vesting conditions, as well as with performance-based vesting conditions. The Company has not issued awards that include market-based conditions. For service-based awards the Company recognizes stock-based compensation expense on a straight-line basis over the requisite service period. For performance-based awards the Company recognizes stock-based compensation expense on a straight-line basis over the requisite service period beginning in the period that it becomes probable the performance conditions will occur. At each balance sheet date, the Company evaluates whether any performance conditions related to a performance-based award have changed. The effect of any change in performance conditions would be recognized as a cumulative catch-up adjustment in the period such change occurs, and any remaining unrecognized compensation expense would be recognized on a straight-line basis over the remaining requisite service period. The impact of forfeitures is recognized in the period in which they occur.
The Company initially measures the compensation expense of stock-based awards granted to consultants using the grant date fair value of the award. Compensation expense is recognized over the period during which services are rendered by such consultants. At the end of each financial reporting period prior to completion of services being rendered, the compensation expense related to these awards is remeasured using the then current fair value of the Company’s common stock for RSUs, or based upon updated assumptions in the Black-Scholes option pricing model for stock option awards.
The Company classifies stock-based compensation expense in its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The Company estimates its expected stock volatility based on the historical volatility of a set of peer companies, which are publicly traded, and expects to continue to do so until it has adequate historical data regarding the volatility of its own publicly-traded stock price. The expected term of the Company’s stock options has been determined us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Company uses an expected dividend yield of zero based on the fact that the Company has never paid cash dividends and does not expect to pay cash dividends in the future. Prior to the IPO, the Company valued its common stock using a hybrid method to estimate its enterprise value. The hybrid method used was a probability-weighted expected return method which was a scenario-based methodology that estimated the fair value of the Company’s common stock based upon an analysis of future values for the Company assuming various outcomes. The hybrid method used calculated equity values using an option pricing model in one or more of scenarios, and also considered the rights of each class of stock.
The fair value of each RSU is measured using the closing price of the Company’s common stock on the date of grant.</t>
  </si>
  <si>
    <t>Patent Costs</t>
  </si>
  <si>
    <t>Patent Costs
All patent related costs incurred in connection with filing and prosecuting patent applications are expensed as incurred due to the uncertainty about the recovery of the expenditure. Amounts incurred are classified as general and administrative expenses.</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Reverse Stock Split</t>
  </si>
  <si>
    <t>Reverse Stock Split
In September 2015, the Company effected a 1‑for‑3.45 reverse stock split of its issued and outstanding shares of common stock and a proportional adjustment to the existing conversion ratios for each series of the Company’s then-outstanding convertible preferred stock. Accordingly, all share and per share amounts for all periods presented in these consolidated financial statements and notes thereto have been adjusted retroactively, where applicable, to reflect this reverse stock split and adjustment of the preferred stock conversion ratios.</t>
  </si>
  <si>
    <t>Accretion of Convertible Preferred Stock</t>
  </si>
  <si>
    <t xml:space="preserve">Accretion of Convertible Preferred Stock
Accretion of convertible preferred stock included the accretion of accruing dividends on and issuance costs of the Company’s Series A, B and C convertible preferred stock. The carrying values of the Series A and Series B convertible preferred stock were accreted to their respective redemption values, using the effective interest method, from the date of issuance through August 28, 2015. In connection with the closing of the Company’s Series C convertible preferred stock financing on August 28, 2015, the redemption rights of the Series A and B convertible preferred stock were removed. Subsequent to August 28, 2015, the Company was no longer required to record the accumulated undeclared dividends on its balance sheet, but was thereafter required to deduct accumulated undeclared dividends as part of its earnings per share calculation. In October 2015, in connection with the Company’s IPO, all of the Company’s convertible preferred stock was converted to common stock. </t>
  </si>
  <si>
    <t>Comprehensive Loss</t>
  </si>
  <si>
    <t>Comprehensive Loss
Comprehensive loss includes net loss as well as other changes in stockholders’ equity (deficit) that result from transactions and economic events other than those with stockholders. Comprehensive loss is comprised of net loss, foreign currency translation adjustments and unrealized gains (losses) on marketable securities.</t>
  </si>
  <si>
    <t xml:space="preserve">Net Loss per Share
Basic net loss per share is computed using the weighted average number of common shares outstanding during the period. Diluted net loss per share is computed using the sum of the weighted average number of common shares outstanding during the period, plus the weighted average number of potential shares of common stock from the assumed exercise of stock options, and the assumed vesting of RSUs and restricted stock granted by the Company upon its formation, if dilutive. Prior to the IPO, the Company applied the two-class method of calculating its basic and diluted net loss per share attributable to common stockholders since its convertible preferred stock and common stock were participating securities. The Company’s convertible preferred stock contractually entitled the holders of such shares to participate in dividends, but not in losses, of the Company. Since the Company was in a net loss position, and preferred stockholders did not participate in losses, basic and diluted net loss per share was the same for each of the periods presented. </t>
  </si>
  <si>
    <t>Cash Equivalents</t>
  </si>
  <si>
    <t xml:space="preserve">Cash Equivalents
The Company considers all short term, highly liquid investments with original maturities of 90 days or less at acquisition date to be cash equivalents. Cash equivalents, which have consisted of money market accounts, commercial paper and corporate debt securities with original maturities of less than three months, are stated at fair value. </t>
  </si>
  <si>
    <t>Marketable Securities</t>
  </si>
  <si>
    <t xml:space="preserve">Marketable Securities
Marketable securities with original maturities of greater than three months and remaining maturities of less than one year from the balance sheet date are classified as short term. Marketable securities with remaining maturities of greater than one year from the balance sheet date are classified as long term.
The Company classifies all of its marketable securities as available-for-sale securities. The Company’s marketable securities are measured and reported at fair value using quoted prices in markets that are not active for identical or similar securities. Unrealized gains and losses are reported as a separate component of stockholders’ equity. The cost of securities sold is determined on a specific identification basis, and realized gains and losses, if any, are included in other income, net within the consolidated statement of operations and comprehensive loss. If any adjustment to fair value reflects a decline in the value of the investment, the Company considers available evidence to evaluate the extent to which the decline is “other than temporary” and reduces the investment to fair value through a charge to the statement of operations and comprehensive loss. </t>
  </si>
  <si>
    <t>Assets Held for Sale</t>
  </si>
  <si>
    <t xml:space="preserve">Assets Held for Sale
In order for an asset to be classified as held for sale, several criteria must be achieved. These criteria include, among others, an active program to market an asset and locate a buyer, as well as the probable disposition of the asset within one year. Upon being classified as held for sale, the recoverability of the carrying value of an asset must be assessed and evaluated. After the valuation process is completed, the held for sale asset is reported at the lower of its carrying value or fair value less cost to sell, and no additional depreciation expense is recognized related to the asset. Once an asset is classified as held for sale, all of its historical balance sheet information is included in prepaid expenses and other current assets in the accompanying consolidated balance sheets. During the year ended December 31, 2015, the Company determined that several pieces of machinery used in the Company’s scale-up operations would no longer be part of the Company’s future operations. The Company engaged a third-party to market the assets and locate a buyer in the fourth quarter of 2015. During the year ended December 31, 2016, the Company was unable to locate a buyer for the machinery and, therefore, wrote the remaining value of the machinery down to zero. The Company recorded impairment charges of $216 and $289 in the years ended December 31, 2016 and 2015, respectively. The impairment charges are included in research and development expense on the Company’s consolidated statement of operations and comprehensive loss. The Company had no assets classified as held for sale as of December 31, 2017 and 2016. </t>
  </si>
  <si>
    <t>Other Assets</t>
  </si>
  <si>
    <t xml:space="preserve">Other Assets
In February 2017, the Company paid a $2.0 million PDUFA fee to the FDA in conjunction with the filing of its NDA for ESKATA. The Company requested a waiver and refund of this PDUFA fee, which was approved by the FDA in December 2017. The amount paid by the Company has been recorded in prepaid expenses and other current assets on the Company’s consolidated balance sheet since the refund was not received until after December 31, 2017. </t>
  </si>
  <si>
    <t>Fair Value Measurements</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marketable securities and contingent consideration are carried at fair value, determined according to the fair value hierarchy described above. The carrying value of the Company’s accounts payable and accrued expenses approximate fair value due to the short-term nature of these liabilities. </t>
  </si>
  <si>
    <t>Concentration of Credit Risk and of Significant Suppliers</t>
  </si>
  <si>
    <t xml:space="preserve">Concentration of Credit Risk and of Significant Customers and Suppliers
Financial instruments that potentially expose the Company to concentrations of credit risk consist primarily of cash, cash equivalents and marketable securities. The Company holds all cash,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The Company’s top five customers represented 70% of total laboratory service revenues earned from August 3, 2017, the date of acquisition of Confluence, through December 31, 2017.
The Company is dependent on third party manufacturers to supply products for research and development activities of its programs, including preclinical and clinical testing. These programs could be adversely affected by a significant interruption in the supply of active pharmaceutical ingredients and other components. </t>
  </si>
  <si>
    <t>Deferred Offering costs</t>
  </si>
  <si>
    <t xml:space="preserve">Deferred Offering Costs
The Company recorded legal, accounting and other third-party fees associated directly with the filing of its registration statement on Form S-3 in November 2016, in other assets on its consolidated balance sheet. These deferred offering costs are recorded in stockholders’ equity as a reduction of the proceeds generated from offerings consummated under the Form S-3 on a pro rata basis. The Company may also record legal, accounting and other third-party fees directly associated with in-process equity financings as deferred offering costs (non-current) until such financings are completed. The deferred costs related to an in-process equity financing are recorded in stockholders’ equity as a reduction of the proceeds generated from the related offering when it is completed. Deferred offering costs were $62 and $116 as of December 31, 2017 and 2016, respectively. </t>
  </si>
  <si>
    <t>Property and Equipment</t>
  </si>
  <si>
    <t xml:space="preserve">Property and Equipment
Property and equipment are stated at cost less accumulated depreciation. Depreciation expense is recognized using the straight-line method over the useful life of the asset. Computer equipment is depreciated over three years. Manufacturing and laboratory equipment is depreciated over five years. Furniture and fixtures are depreciated over five years. Leasehold improvements are depreciated over the shorter of the lease term or their useful life. Expenditures for repairs and maintenance of assets are charged to expense as incurred. Upon retirement or sale, the cost and related accumulated depreciation of assets disposed of are removed from the accounts and any resulting gain or loss is included in loss from operations. </t>
  </si>
  <si>
    <t>Impairment of Long-Lived Assets</t>
  </si>
  <si>
    <t xml:space="preserve">Impairment of Long 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 lived asset for recoverability, the Company compares forecasts of undiscounted cash flows expected to result from the use and eventual disposition of the long 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
  </si>
  <si>
    <t>Intangible Assets</t>
  </si>
  <si>
    <t xml:space="preserve">Intangible Assets
Intangible assets include both finite-lived and indefinite-lived assets. Finite-lived intangible assets are amortized over their estimated useful life based on the pattern over which the intangible assets are consumed or otherwise used up. If that pattern cannot be reliably determined, the straight-line method of amortization is used. Finite-lived intangible assets consist of a research technology platform the Company acquired through the acquisition of Confluence. Indefinite-lived intangible assets consist of an in-process research and development (“IPR&amp;D”) drug candidate acquired through the acquisition of Confluence. IPR&amp;D assets are considered indefinite-lived until the completion or abandonment of the associated research and development efforts. The cost of IPR&amp;D assets is either amortized over their estimated useful life beginning when the underlying drug candidate is approved and launched commercially, or expensed immediately if development of the drug candidate is abandoned.
Finite-lived intangible assets are tested for impairment when events or changes in circumstances indicate that the carrying value of the asset may not be recoverable. Indefinite-lived intangible assets are tested for impairment at least annually, which the Company performs during the fourth quarter, or when indicators of an impairment are present. The Company recognizes impairment losses when and to the extent that the estimated fair value of an indefinite-lived intangible asset is less than its carrying value. </t>
  </si>
  <si>
    <t>Goodwill
Goodwill is not amortized, but rather is subject to testing for impairment at least annually, which the Company performs during the fourth quarter, or when indicators of an impairment are present. The Company considers each of its operating segments, dermatology therapeutics and contract research, to be a reporting unit since this is the lowest level for which discrete financial information is available. The Company has attributed the full amount of the goodwill acquired with Confluence, or $18,504, to the dermatology therapeutics segment. The annual impairment test performed by the Company is a qualitative assessment based upon current facts and circumstances related to operations of the dermatology therapeutics segment. If the qualitative assessment indicates an impairment may be present, the Company would perform the required quantitative analysis and an impairment charge would be recognized to the extent that the estimated fair value of the reporting unit is less than its carrying amount. However, any loss recognized would not exceed the total amount of goodwill allocated to that reporting unit.</t>
  </si>
  <si>
    <t xml:space="preserve">Contingent Consideration
The Company initially recorded the contingent consideration related to future potential payments based upon the achievement of certain development, regulatory and commercial milestones, resulting from the acquisition of Confluence, at its estimated fair value on the date of acquisition. Changes in fair value reflect new information about the likelihood of the payment of the contingent consideration and the passage of time. Future changes in the fair value of the contingent consideration, if any, will be recorded as income or expense in the Company’s consolidated statement of operations. </t>
  </si>
  <si>
    <t>Segment Data</t>
  </si>
  <si>
    <t>Segment Data
The Company operates in two segments, dermatology therapeutics and contract research, for the purposes of assessing performance and making operating decisions. The Company’s dermatology therapeutics segment, which has not generated any revenue to date, is focused on identifying, developing and commercializing innovative and differentiated therapies to address significant unmet needs in medical and aesthetic dermatology and immunology. The Company’s contract research segment is focused on providing laboratory services under contract research arrangements to pharmaceutical and biotech companies looking to supplement their research and development efforts with difficult-to-execute specialty skills and programs.</t>
  </si>
  <si>
    <t>Recently Issued and Adopted Accounting Pronouncements</t>
  </si>
  <si>
    <t xml:space="preserve">Recently Issued and Adopted Accounting Pronouncements
In January 2017, the Financial Accounting Standards Board (“FASB”) issued Accounting Standards Update (“ASU”) 2017-01, Business Combinations-Clarifying the Definition of a Business (Topic 805). The amendments in this ASU provide a screen to determine when a set of acquired assets and/or activities is not a business. The screen requires that when substantially all of the fair value of the gross assets acquired, or disposed of, is concentrated in a single identifiable asset or a group of similar identifiable assets, the set is not a business. The amendments in this ASU will reduce the number of transactions that meet the definition of a business. ASU 2017-01 is effective for annual reporting periods beginning after December 15, 2017, including interim periods within those years, and early adoption is permitted. The Company is assessing the potential impact of ASU 2017-01 on its consolidated financial statements.
In January 2017, the FASB issued ASU 2017-04, Intangibles-Goodwill and Other-Simplifying the Test for Goodwill Impairment (Topic 350) .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mendments in this ASU eliminate Step 2 from the goodwill impairment test. ASU 2017-04 is effective for fiscal years beginning after December 15, 2019, and early adoption is permitted. The Company adopted the provisions of this standard early, the impact of which on its consolidated financial statements was not significant.
In June 2016, the FASB issued ASU 2016-13, Financial Instruments-Credit Losses (Topic 326) . This ASU introduces a new model for recognizing credit losses on financial instruments based upon estimated expected credit losses. ASU 2016-13 will apply to loans, accounts receivable, financial assets measured at amortized cost and at fair value through other comprehensive income, loan commitments and certain off-balance sheet credit exposures. ASU 2016-13 is effective for annual reporting periods beginning after December 15, 2019, including interim periods within those years, and early adoption is permitted. The Company is assessing the potential impact of ASU 2016-13 on its consolidated financial statements.
In May 2014, the FASB issued ASU 2014-09, Revenue from Contracts with Customers (Topic 606). Under this ASU, entities should recognize revenue in an amount that reflects the consideration to which they expect to be entitled to in exchange for goods and services provided. ASU 2014-09 is effective for annual reporting periods beginning after December 15, 2017. The Company is assessing the potential impact of ASU 2014-09 on its consolidated financial statements.
In March 2016, the FASB issued ASU 2016-09, Improvements to Employee Share-Based Payment Accounting . This ASU requires all tax effects of share-based payment settlements to be recorded through the income statement. Currently, tax benefits in excess of compensation cost, or “windfalls”, are recorded in equity, and tax deficiencies, or “shortfalls”, are recorded to equity to the extent of previous windfalls, and then to the income statement. In addition, under the new guidance, companies will be permitted to make a policy election to recognize the impact of forfeitures either when they occur, or on an estimated basis. Finally, this update simplifies withholding requirements to allow companies to withhold up to an employee’s maximum tax rate without resulting in liability classification for the award. ASU 2016-09 was effective for annual reporting periods beginning after December 15, 2016. The Company adopted the provisions of this standard early, the impact of which on its consolidated financial statements was not significant.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In January 2016, the FASB issued ASU 2016-01, Recognition and Measurement of Financial Assets and Financial Liabilities . The amendments in this update revise the accounting related to the classification and measurement of investments in equity securities and the presentation of certain fair value changes for financial liabilities measured at fair value. The amendments are effective for annual reporting periods beginning after December 15, 2017, including interim periods within those fiscal years. Early adoption is permitted. The Company is currently evaluating the potential impact of the adoption of this standard.
In November 2015, the FASB issued ASU 2015- 17, Balance Sheet Classification of Deferred Taxes . The amendments in this update simplify the presentation of deferred income taxes to require that deferred tax liabilities and assets are classified as noncurrent in a statement of financial position. The amendments are effective for annual reporting periods beginning after December 15, 2016 and interim reporting periods within those annual periods. Early application is permitted. The Company adopted the provisions of this standard early, the impact of which on its consolidated financial statements was not significant. </t>
  </si>
  <si>
    <t>Confluence Acquisition (Tables) - Confluence</t>
  </si>
  <si>
    <t>Business Acquisition [Line Items]</t>
  </si>
  <si>
    <t>Schedule of Consideration Transferred</t>
  </si>
  <si>
    <t>Cash consideration paid
$
10,269
Aclaris common stock issued
9,675
Contingent consideration
4,378
Total fair value of consideration to Confluence equity holders
$
24,322</t>
  </si>
  <si>
    <t>Schedule of Assets Acquired and Liabilities Assumed</t>
  </si>
  <si>
    <t>Cash and cash equivalents
$
622
Accounts receivable, net
574
Other current assets
89
Property and equipment
268
Other intangible assets
751
IPR&amp;D
6,629
Goodwill
18,504
Total assets acquired
27,437
Accounts payable and accrued expenses
656
Deferred tax liability
2,386
Other liabilities
73
Total liabilities assumed
3,115
Total net assets acquired
$
24,322</t>
  </si>
  <si>
    <t>Schedule of Pro Forma Information</t>
  </si>
  <si>
    <t>Year Ended
December 31,
2017
2016
2015
Revenue
$
4,365
$
3,693
$
2,630
Gross profit
1,347
1,652
1,302
Total operating expenses
73,810
51,277
24,151
Net loss
(70,391)
(49,148)
(22,803)</t>
  </si>
  <si>
    <t>Fair Value of Financial Assets and Liabilities (Tables)</t>
  </si>
  <si>
    <t>Schedule of assets and liabilities measured at fair value on a recurring basis</t>
  </si>
  <si>
    <t>December 31, 2017
Level 1
Level 2
Level 3
Total
Assets:
Cash equivalents
$
19,339
$
—
$
—
$
19,339
Marketable securities
—
188,652
—
188,652
Total Assets
$
19,339
$
188,652
$
—
$
207,991
Liabilities:
Acquisition-related contingent consideration
$
—
$
—
$
4,378
$
4,378
Total liabilities
$
—
$
—
$
4,378
$
4,378
December 31, 2016
Level 1
Level 2
Level 3
Total
Assets:
Cash equivalents
$
11,522
$
12,691
$
—
$
24,213
Marketable securities
—
143,963
—
143,963
Total
$
11,522
$
156,654
$
—
$
168,176</t>
  </si>
  <si>
    <t>Schedule of the fair value of available for sale marketable securities by type of security</t>
  </si>
  <si>
    <t>December 31, 2017
Gross
Gross
Amortized
Unrealized
Unrealized
Fair
Cost
Gain
Loss
Value
Marketable securities:
Corporate debt securities
$
37,401
$
—
$
(68)
$
37,333
Commercial paper
85,202
—
—
85,202
Asset-backed securities
16,708
—
(13)
16,695
U.S. government agency debt securities
49,511
—
(89)
49,422
Total marketable securities
$
188,822
$
—
$
(170)
$
188,652
December 31, 2016
Gross
Gross
Amortized
Unrealized
Unrealized
Fair
Cost
Gain
Loss
Value
Marketable securities:
Corporate debt securities
$
51,352
$
—
$
(59)
$
51,293
Commercial paper
20,463
—
—
20,463
Asset-backed securities
28,692
6
(1)
28,697
U.S. government agency debt securities
43,505
8
(3)
43,510
Total marketable securities
$
144,012
$
14
$
(63)
$
143,963</t>
  </si>
  <si>
    <t>Property and Equipment, Net (Tables)</t>
  </si>
  <si>
    <t>Schedule of property and equipment, net</t>
  </si>
  <si>
    <t>December 31,
2017
2016
Computer equipment
$
650
$
310
Manufacturing equipment
511
149
Lab equipment
721
—
Furniture and fixtures
327
115
Leasehold improvements
430
33
Property and equipment, gross
2,639
607
Accumulated depreciation
(480)
(126)
Property and equipment, net
$
2,159
$
481</t>
  </si>
  <si>
    <t>Accrued Expenses (Tables)</t>
  </si>
  <si>
    <t>Schedule of accrued expenses</t>
  </si>
  <si>
    <t>December 31,
2017
2016
Employee compensation expenses
$
3,010
$
1,732
Research and development expenses
627
1,166
Payable to NST
590
—
Vixen contract payable
100
100
Capital leases, current portion
142
—
Other
471
380
Total accrued expenses
$
4,940
$
3,378</t>
  </si>
  <si>
    <t>Stock-Based Awards (Tables)</t>
  </si>
  <si>
    <t>Assumptions used to determine fair value of stock options granted</t>
  </si>
  <si>
    <t>Year Ended
December 31,
2017
2016
2015
Risk-free interest rate
1.93
%
2.06
%
1.78
%
Expected term (in years)
6.2
6.5
6.3
Expected volatility
94.19
%
94.86
%
93.90
%
Expected dividend yield
0
%
0
%
0
%</t>
  </si>
  <si>
    <t>Summary of stock option activity</t>
  </si>
  <si>
    <t>Weighted
Weighted
Average
Average
Remaining
Aggregate
Number
Exercise
Contractual
Intrinsic
of Shares
Price
Term
Value
(in years)
Outstanding as of December 31, 2014
500,262
$
1.22
9.77
$
305
Granted
1,238,262
18.08
Exercised
—
—
Forfeited and canceled
—
—
Outstanding as of December 31, 2015
1,738,524
13.23
9.51
24,722
Granted
1,083,919
27.12
Exercised
(51,980)
—
Forfeited and canceled
(68,113)
—
Outstanding as of December 31, 2016
2,702,350
$
18.94
9.05
$
24,434
Granted
790,100
26.21
Exercised
(36,738)
6.40
Forfeited and cancelled
(126,955)
22.05
Outstanding as of December 31, 2017
3,328,757
$
20.69
8.28
$
19,812
Options vested and expected to vest as of December 31, 2017
3,328,757
$
20.69
8.28
$
19,812
Options exercisable as of December 31, 2017
1,239,736
(1)
$
15.56
7.43
$
13,414
(1)
All options granted under the 2012 Plan are exercisable immediately, subject to a repurchase right in the Company’s favor that lapses as the option vests. This amount reflects the number of shares under options that were vested, as opposed to exercisable, as of December 31, 2017.</t>
  </si>
  <si>
    <t>Summary of restricted stock units activity</t>
  </si>
  <si>
    <t>Weighted
Average
Grant Date
Number
Fair Value
of Shares
Per Share
Outstanding as of December 31, 2014
—
Granted
53,800
$
28.68
Vested
—
Forfeited and cancelled
—
Outstanding as of December 31, 2015
53,800
28.68
Granted
180,764
27.16
Vested
(12,950)
28.68
Forfeited and cancelled
(2,000)
28.68
Outstanding as of December 31, 2016
219,614
$
27.43
Granted
117,883
26.27
Vested
(40,705)
26.89
Forfeited and cancelled
(13,239)
27.53
Outstanding as of December 31, 2017
283,553
$
27.02</t>
  </si>
  <si>
    <t>Year Ended
December 31,
2017
2016
2015
Cost of revenue
$
211
$
—
$
—
Research and development
5,471
2,291
257
General and administrative
8,748
3,813
634
Total stock-based compensation expense
$
14,430
$
6,104
$
891</t>
  </si>
  <si>
    <t>Net Loss per Share (Tables)</t>
  </si>
  <si>
    <t>Basic and diluted net loss per share</t>
  </si>
  <si>
    <t>Year Ended
December 31,
2017
2016
2015
Numerator:
Net loss
$
(68,523)
$
(48,079)
$
(20,563)
Accretion of redeemable convertible preferred stock
—
—
(2,566)
Net loss attributable to common stockholders
$
(68,523)
$
(48,079)
$
(23,129)
Denominator:
Weighted average shares of common stock outstanding
28,102,386
21,415,733
6,637,678
Less: Weighted average shares of unvested restricted common stock outstanding
—
—
(530,636)
Weighted average common shares outstanding used in calculating net loss per share attributable to common stockholders, basic and diluted
28,102,386
21,415,733
6,107,042
Net loss per share attributable to common stockholders, basic and diluted
$
(2.44)
$
(2.25)
$
(3.79)</t>
  </si>
  <si>
    <t>Potential common shares excluded from the calculation of diluted net loss per share attributable to common stockholders</t>
  </si>
  <si>
    <t>Year Ended
December 31,
2017
2016
2015
Options to purchase common stock
3,328,757
2,702,350
1,738,524
Restricted stock unit awards
283,553
219,614
53,800
Total potential common shares
3,612,310
2,921,964
1,792,324</t>
  </si>
  <si>
    <t>Commitments and Contingencies (Tables)</t>
  </si>
  <si>
    <t>Schedule of future minimum lease payments</t>
  </si>
  <si>
    <t>Year Ending December 31,
2018
$
664
2019
627
2020
589
2021
605
2022
622
Thereafter
532
Total
$
3,639</t>
  </si>
  <si>
    <t>Income Taxes (Tables)</t>
  </si>
  <si>
    <t>Schedule of loss before income taxes by jurisdiction</t>
  </si>
  <si>
    <t>Year Ended December 31,
2017
2016
2015
U.S. operations
$
(63,665)
$
(40,597)
$
(11,823)
Foreign operations
(6,688)
(7,482)
(8,740)
Loss before income taxes
$
(70,353)
$
(48,079)
$
(20,563)</t>
  </si>
  <si>
    <t>Reconciliation of statutory to effective rate</t>
  </si>
  <si>
    <t>Year Ended December 31,
2017
2016
2015
Federal statutory income tax rate
(34.0)
%
(34.0)
%
(34.0)
%
State taxes, net of federal benefit
(9.7)
(5.2)
(3.8)
Research and development tax credits
(1.1)
(2.0)
(1.5)
Permanent differences
0.4
1.8
—
Foreign rate differential
1.7
3.2
6.0
Change in deferred tax asset valuation allowance
17.4
36.2
33.3
Impact of U.S. tax reform
22.7
—
—
Effective income tax rate
(2.6)
%
—
%
—
%</t>
  </si>
  <si>
    <t>Schedule of Deferred Tax Assets and Liabilities [Table Text Block]</t>
  </si>
  <si>
    <t>December 31,
2017
2016
Deferred tax assets:
Net operating loss carryforwards
$
26,566
$
16,836
Capitalized start up costs
9,940
8,840
Research and development tax credit carryforwards
2,296
1,480
Capitalized research and development expenses
3,595
594
Intangible asset
—
1,403
Stock‑based compensation expenses
6,220
2,629
Property and equipment
86
199
Other
280
2
Total deferred tax assets
48,983
31,983
Deferred tax liabilities:
Section 481(a) adjustment
(498)
(1,257)
Intangible asset
(1,843)
—
Other
(313)
—
Total deferred tax liabilities
(2,654)
(1,257)
Valuation allowance
(46,878)
(30,726)
Deferred tax liabilities, net
$
(549)
$
—</t>
  </si>
  <si>
    <t>Changes in deferred tax asset valuation allowance</t>
  </si>
  <si>
    <t>Year Ended December 31,
2017
2016
2015
Valuation allowance at beginning of year
$
(30,726)
$
(13,286)
$
(6,444)
Decreases recorded as benefit to income tax provision
—
—
—
Increases resulting from the acquisition of Confluence
(4,176)
—
—
Increases recorded to income tax provision
(11,976)
(17,440)
(6,842)
Valuation allowance as of end of year
$
(46,878)
$
(30,726)
$
(13,286)</t>
  </si>
  <si>
    <t>Schedule of Changes in Unrecognized Tax Benefits</t>
  </si>
  <si>
    <t>Year ended December 31,
2017
2016
2015
Unrecognized tax benefits at beginning of year
$
—
$
(4,400)
$
—
Increases related to prior year tax provisions
(43)
—
(2,624)
Decreases related to prior year tax provisions
—
4,400
—
Increases related to current year tax provisions
—
—
(1,776)
Unrecognized tax benefits as of end of year
$
(43)
$
—
$
(4,400)</t>
  </si>
  <si>
    <t>Related Party Transactions (Tables)</t>
  </si>
  <si>
    <t>Schedule of Related Party Amounts Included in the Statements of Operations</t>
  </si>
  <si>
    <t>Year Ended
December 31,
2017
2016
2015
Services provided by NST Consulting, LLC
$
225
$
323
$
455
Services provided to NST Consulting, LLC
(17)
(56)
(294)
General and administrative expense, net
$
208
$
267
$
161
Services provided by NST Consulting, LLC
$
—
$
246
$
52
Services provided to NST Consulting, LLC
—
(97)
(259)
Research and development expense, net
$
—
$
149
$
(207)
Services provided by NST Consulting, LLC
$
225
$
569
$
507
Services provided to NST Consulting, LLC
(17)
(153)
(553)
Total, net
$
208
$
416
$
(46)
Net payments made to (received from) NST Consulting, LLC
$
300
$
325
$
(46)</t>
  </si>
  <si>
    <t>Segment Information (Tables)</t>
  </si>
  <si>
    <t>Schedule of Segment Reporting Information, by Segment [Table Text Block]</t>
  </si>
  <si>
    <t>Dermatology
Contract
Corporate
Total
Year Ended December 31, 2017
Therapeutics
Research
and Other
Company
Revenue
$
—
$
3,202
$
(1,519)
$
1,683
Cost of revenue
—
2,726
(1,519)
1,207
Research and development
39,790
—
—
39,790
General and administrative
13,991
673
18,445
33,109
Loss from operations
$
(53,781)
$
(197)
$
(18,445)
$
(72,423)
Dermatology
Contract
Corporate
Total
Year Ended December 31, 2016
Therapeutics
Research
and Other
Company
Revenue
$
—
$
—
$
—
$
—
Cost of revenue
—
—
—
—
Research and development
33,476
—
—
33,476
General and administrative
3,450
—
11,641
15,091
Loss from operations
$
(36,926)
$
—
$
(11,641)
$
(48,567)
Dermatology
Contract
Corporate
Total
Year Ended December 31, 2015
Therapeutics
Research
and Other
Company
Revenue
$
—
$
—
$
—
$
—
Cost of revenue
—
—
—
—
Research and development
15,339
—
—
15,339
General and administrative
1,195
—
4,133
5,328
Loss from operations
$
(16,534)
$
—
$
(4,133)
$
(20,667)</t>
  </si>
  <si>
    <t>Quarterly Financial Information (unaudited) (Tables)</t>
  </si>
  <si>
    <t>Quarterly Financial Information [Table Text Block]</t>
  </si>
  <si>
    <t>2017 Quarter Ended
March 31,
June 30,
September 30,
December 31,
Revenue
$
—
$
—
$
684
$
999
Gross profit
—
—
231
245
Operating expenses
12,930
15,295
18,987
25,687
Other income, net
371
457
564
678
Net loss
(12,559)
(14,838)
(18,192)
(22,934)
Net loss per share, basic and diluted
$
(0.48)
$
(0.56)
$
(0.63)
$
(0.74)
2016 Quarter Ended
March 31,
June 30,
September 30,
December 31,
Revenue
$
—
$
—
$
—
$
—
Gross profit
—
—
—
—
Operating expenses
13,139
12,989
10,812
11,627
Other income, net
100
118
118
152
Net loss
(13,039)
(12,871)
(10,694)
(11,475)
Net loss per share, basic and diluted
$
(0.65)
$
(0.62)
$
(0.50)
$
(0.49)</t>
  </si>
  <si>
    <t>Organization and Nature of Business (Details) - USD ($) $ in Thousands</t>
  </si>
  <si>
    <t>Cash, cash equivalents and marketable securities</t>
  </si>
  <si>
    <t>Summary of Significant Accounting Policies (Details) $ in Thousands</t>
  </si>
  <si>
    <t>1 Months Ended</t>
  </si>
  <si>
    <t>Sep. 30, 2015</t>
  </si>
  <si>
    <t>Dec. 31, 2017USD ($)item</t>
  </si>
  <si>
    <t>Dec. 31, 2016USD ($)</t>
  </si>
  <si>
    <t>Dec. 31, 2015USD ($)</t>
  </si>
  <si>
    <t>Number of active research grants | item</t>
  </si>
  <si>
    <t>Expected dividend yield (as a percent)</t>
  </si>
  <si>
    <t>0.00%</t>
  </si>
  <si>
    <t>Reverse stock split</t>
  </si>
  <si>
    <t>Assets held for sale</t>
  </si>
  <si>
    <t>PDUFA fee paid for which waiver has been applied</t>
  </si>
  <si>
    <t>Number of financial institutions holding entity funds | item</t>
  </si>
  <si>
    <t>Summary of Significant Accounting Policies - Risk (Details) - Laboratory servicer revenues - Customer Concentration Risk [Member]</t>
  </si>
  <si>
    <t>Dec. 31, 2017customer</t>
  </si>
  <si>
    <t>Concentration Risk [Line Items]</t>
  </si>
  <si>
    <t>Number of customers comprising risk percentage</t>
  </si>
  <si>
    <t>Concentration of risk (as a percent)</t>
  </si>
  <si>
    <t>70.00%</t>
  </si>
  <si>
    <t>Summary of Significant Accounting Policies - Deferred costs, etc. (Details) $ in Thousands</t>
  </si>
  <si>
    <t>Aug. 31, 2017USD ($)</t>
  </si>
  <si>
    <t>Summary Of Accounting Policies [Line Items]</t>
  </si>
  <si>
    <t>Deferred offering costs</t>
  </si>
  <si>
    <t>Number of operating segments | item</t>
  </si>
  <si>
    <t>Confluence</t>
  </si>
  <si>
    <t>Computer equipment</t>
  </si>
  <si>
    <t>Depreciation period (in years)</t>
  </si>
  <si>
    <t>3 years</t>
  </si>
  <si>
    <t>Manufacturing equipment</t>
  </si>
  <si>
    <t>5 years</t>
  </si>
  <si>
    <t>Furniture and Fixtures</t>
  </si>
  <si>
    <t>Confluence Acquisition - Summary of fair value consideration (Details) - USD ($) $ in Thousands</t>
  </si>
  <si>
    <t>Aug. 31, 2017</t>
  </si>
  <si>
    <t>Fair value of consideration</t>
  </si>
  <si>
    <t>Cash consideration paid</t>
  </si>
  <si>
    <t>Acquisition of outstanding common shares (as a percent)</t>
  </si>
  <si>
    <t>100.00%</t>
  </si>
  <si>
    <t>Additional contingent consideration based on milestones, maximum, per Agreement</t>
  </si>
  <si>
    <t>Additional contingent consideration based on milestones, portion payable in shares</t>
  </si>
  <si>
    <t>Royalty term</t>
  </si>
  <si>
    <t>10 years</t>
  </si>
  <si>
    <t>Aclaris common stock issued</t>
  </si>
  <si>
    <t>Total fair value of consideration to Confluence equity holders</t>
  </si>
  <si>
    <t>Confluence Acquisition - Fair value of assets acquired and liabilities assumed (Details) - USD ($) $ in Thousands</t>
  </si>
  <si>
    <t>Other current assets</t>
  </si>
  <si>
    <t>Property and equipment</t>
  </si>
  <si>
    <t>Other intangible assets</t>
  </si>
  <si>
    <t>IPR&amp;D</t>
  </si>
  <si>
    <t>Total assets acquired</t>
  </si>
  <si>
    <t>Accounts payable and accrued expenses</t>
  </si>
  <si>
    <t>Total liabilities assumed</t>
  </si>
  <si>
    <t>Total net assets acquired</t>
  </si>
  <si>
    <t>Confluence Acquisition - Supplemental pro forma financial information (Details) - Confluence - USD ($) $ in Thousands</t>
  </si>
  <si>
    <t>Acquisition-related expenses</t>
  </si>
  <si>
    <t>Billed revenues</t>
  </si>
  <si>
    <t>Fair Value of Financial Assets and Liabilities (Detail) - USD ($) $ in Thousands</t>
  </si>
  <si>
    <t>Assets:</t>
  </si>
  <si>
    <t>Liabilities:</t>
  </si>
  <si>
    <t>Transfers from Level 1 to Level 2</t>
  </si>
  <si>
    <t>Transfers from Level 2 to Level 1</t>
  </si>
  <si>
    <t>Transfers into or out of Level 3</t>
  </si>
  <si>
    <t>Recurring</t>
  </si>
  <si>
    <t>Cash equivalents</t>
  </si>
  <si>
    <t>Total assets measured at fair value</t>
  </si>
  <si>
    <t>Acquisition-related contingent consideration</t>
  </si>
  <si>
    <t>Total liabilities measured at fair value</t>
  </si>
  <si>
    <t>Recurring | Level 1</t>
  </si>
  <si>
    <t>Recurring | Level 2</t>
  </si>
  <si>
    <t>Recurring | Level 3</t>
  </si>
  <si>
    <t>Fair Value of Financial Assets and Liabilities - by type (Details) - USD ($) $ in Thousands</t>
  </si>
  <si>
    <t>Marketable securities:</t>
  </si>
  <si>
    <t>Amortized Cost</t>
  </si>
  <si>
    <t>Gross Unrealized Gain</t>
  </si>
  <si>
    <t>Gross Unrealized Loss</t>
  </si>
  <si>
    <t>Fair Value</t>
  </si>
  <si>
    <t>Corporate debt securities</t>
  </si>
  <si>
    <t>Commercial paper</t>
  </si>
  <si>
    <t>Asset-backed securities</t>
  </si>
  <si>
    <t>U.S. government agency debt securities</t>
  </si>
  <si>
    <t>Property and Equipment, Net (Details) - USD ($) $ in Thousands</t>
  </si>
  <si>
    <t>Property and Equipment, net</t>
  </si>
  <si>
    <t>Accumulated depreciation</t>
  </si>
  <si>
    <t>Depreciation</t>
  </si>
  <si>
    <t>Laboratory Equipment [Member]</t>
  </si>
  <si>
    <t>Leasehold Improvements</t>
  </si>
  <si>
    <t>Accrued Expenses (Details) - USD ($) $ in Thousands</t>
  </si>
  <si>
    <t>Employee compensation expenses</t>
  </si>
  <si>
    <t>Research and development expenses</t>
  </si>
  <si>
    <t>Payable to NST</t>
  </si>
  <si>
    <t>Vixen contract payable.</t>
  </si>
  <si>
    <t>Capital leases, current portion</t>
  </si>
  <si>
    <t>Other</t>
  </si>
  <si>
    <t>Total accrued expenses</t>
  </si>
  <si>
    <t>Stockholders' Equity (Details) $ / shares in Units, $ in Thousands</t>
  </si>
  <si>
    <t>Dec. 31, 2017USD ($)Vote$ / sharesshares</t>
  </si>
  <si>
    <t>Dec. 31, 2016USD ($)$ / sharesshares</t>
  </si>
  <si>
    <t>Oct. 31, 2015shares</t>
  </si>
  <si>
    <t>Aug. 28, 2015shares</t>
  </si>
  <si>
    <t>Convertible preferred stock, shares outstanding</t>
  </si>
  <si>
    <t>Common stock shares authorized</t>
  </si>
  <si>
    <t>Common stock par value (in dollars per share) | $ / shares</t>
  </si>
  <si>
    <t>Number of votes per share | Vote</t>
  </si>
  <si>
    <t>Dividends declared | $</t>
  </si>
  <si>
    <t>Stockholders' Equity - Restricted Stock (Details) - USD ($) $ / shares in Units, $ in Thousands</t>
  </si>
  <si>
    <t>Jul. 31, 2012</t>
  </si>
  <si>
    <t>Stock-based awards</t>
  </si>
  <si>
    <t>Number of shares of restricted stock issued</t>
  </si>
  <si>
    <t>Number of shares subject to vesting</t>
  </si>
  <si>
    <t>Granted, estimated grant-date fair value (in dollars per share)</t>
  </si>
  <si>
    <t>Aggregate fair value of restricted stock awards vested during the year</t>
  </si>
  <si>
    <t>Restricted common stock | Tranche One</t>
  </si>
  <si>
    <t>Percentage of stock subject to vesting (as a percent)</t>
  </si>
  <si>
    <t>25.00%</t>
  </si>
  <si>
    <t>Vesting period (in years)</t>
  </si>
  <si>
    <t>1 year</t>
  </si>
  <si>
    <t>Restricted common stock | Tranche Two</t>
  </si>
  <si>
    <t>75.00%</t>
  </si>
  <si>
    <t>Stockholders' Equity - IPO, etc. (Details) - USD ($) $ / shares in Units, $ in Thousands</t>
  </si>
  <si>
    <t>Nov. 23, 2016</t>
  </si>
  <si>
    <t>Nov. 17, 2016</t>
  </si>
  <si>
    <t>Oct. 13, 2015</t>
  </si>
  <si>
    <t>Jun. 30, 2016</t>
  </si>
  <si>
    <t>Subsidiary, Sale of Stock [Line Items]</t>
  </si>
  <si>
    <t>Issuance price (in dollars per share)</t>
  </si>
  <si>
    <t>Gross proceeds</t>
  </si>
  <si>
    <t>Underwriters' discounts and commissions</t>
  </si>
  <si>
    <t>Expenses related to stock issuance</t>
  </si>
  <si>
    <t>Offering proceeds, net of discounts, commissions and expenses</t>
  </si>
  <si>
    <t>Exercise of over-allotment option</t>
  </si>
  <si>
    <t>Placement fees</t>
  </si>
  <si>
    <t>Private Placement | Common Stock</t>
  </si>
  <si>
    <t>Follow On Public Offering | Common Stock</t>
  </si>
  <si>
    <t>At The Market Offering [Member] | Common Stock</t>
  </si>
  <si>
    <t>Stock-Based Awards (Details) - shares</t>
  </si>
  <si>
    <t>Jan. 01, 2018</t>
  </si>
  <si>
    <t>Sep. 14, 2015</t>
  </si>
  <si>
    <t>Jul. 31, 2017</t>
  </si>
  <si>
    <t>Dec. 31, 2014</t>
  </si>
  <si>
    <t>Options granted (in shares)</t>
  </si>
  <si>
    <t>Options outstanding</t>
  </si>
  <si>
    <t>Stock Option Valuation</t>
  </si>
  <si>
    <t>Risk-free interest rate (as a percent)</t>
  </si>
  <si>
    <t>1.93%</t>
  </si>
  <si>
    <t>2.06%</t>
  </si>
  <si>
    <t>1.78%</t>
  </si>
  <si>
    <t>Expected term (in years)</t>
  </si>
  <si>
    <t>6 years 2 months 12 days</t>
  </si>
  <si>
    <t>6 years 6 months</t>
  </si>
  <si>
    <t>6 years 3 months 18 days</t>
  </si>
  <si>
    <t>Expected volatility (as a percent)</t>
  </si>
  <si>
    <t>94.19%</t>
  </si>
  <si>
    <t>94.86%</t>
  </si>
  <si>
    <t>93.90%</t>
  </si>
  <si>
    <t>2017 Inducement Plan</t>
  </si>
  <si>
    <t>Number of shares authorized</t>
  </si>
  <si>
    <t>Number of shares available for grant</t>
  </si>
  <si>
    <t>2015 Equity Incentive Plan</t>
  </si>
  <si>
    <t>Percentage increase to shares available for grant from common outstanding as of preceding December 31 (as a percent)</t>
  </si>
  <si>
    <t>4.00%</t>
  </si>
  <si>
    <t>Additional shares available</t>
  </si>
  <si>
    <t>2012 Equity Compensation Plan</t>
  </si>
  <si>
    <t>4 years</t>
  </si>
  <si>
    <t>Term of award (in years)</t>
  </si>
  <si>
    <t>Stock-Based Awards - Option Activity (Details) - USD ($) $ / shares in Units, $ in Thousands</t>
  </si>
  <si>
    <t>Options, Number of Shares</t>
  </si>
  <si>
    <t>Number of Shares, beginning balance</t>
  </si>
  <si>
    <t>Number of Shares, Granted</t>
  </si>
  <si>
    <t>Number of Shares, Exercised</t>
  </si>
  <si>
    <t>Number of Shares, Forfeited and cancelled</t>
  </si>
  <si>
    <t>Number of Shares, ending balance</t>
  </si>
  <si>
    <t>Number of Shares, Options vested and expected to vest</t>
  </si>
  <si>
    <t>Number of Shares, Options exercisable</t>
  </si>
  <si>
    <t>Options, 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Forfeited and cancelled (in dollars per share)</t>
  </si>
  <si>
    <t>Weighted Average Exercise Price, ending balance (in dollars per share)</t>
  </si>
  <si>
    <t>Weighted Average Exercise Price, Options vested and expected to vest (in dollars per share)</t>
  </si>
  <si>
    <t>Weighted Average Exercise Price, Options exercisable (in dollars per share)</t>
  </si>
  <si>
    <t>Options, Weighted Average Remaining Contractual Term</t>
  </si>
  <si>
    <t>Weighted Average Remaining Contractual Term (in years)</t>
  </si>
  <si>
    <t>8 years 3 months 11 days</t>
  </si>
  <si>
    <t>9 years 18 days</t>
  </si>
  <si>
    <t>9 years 6 months 4 days</t>
  </si>
  <si>
    <t>9 years 9 months 7 days</t>
  </si>
  <si>
    <t>Weighted Average Remaining Contractual Term, Options vested and expected to vest (in years)</t>
  </si>
  <si>
    <t>Weighted Average Remaining Contractual Term, Options exercisable (in years)</t>
  </si>
  <si>
    <t>7 years 5 months 5 days</t>
  </si>
  <si>
    <t>Aggregate Intrinsic Value</t>
  </si>
  <si>
    <t>Aggregate Intrinsic Value, Options vested and expected to vest</t>
  </si>
  <si>
    <t>Aggregate Intrinsic Value, Options exercisable</t>
  </si>
  <si>
    <t>Weighted average grant-date fair value of stock options granted (in dollars per share)</t>
  </si>
  <si>
    <t>Stock-Based Awards - RSUs (Details) - $ / shares</t>
  </si>
  <si>
    <t>RSU, Weighted Average Grant Date Fair Value Per Unit</t>
  </si>
  <si>
    <t>Restricted Stock Unit Awards</t>
  </si>
  <si>
    <t>RSU, Number of Units</t>
  </si>
  <si>
    <t>Units outstanding, beginning of period</t>
  </si>
  <si>
    <t>Granted</t>
  </si>
  <si>
    <t>Vested</t>
  </si>
  <si>
    <t>Forfeited and cancelled</t>
  </si>
  <si>
    <t>Units outstanding, end of period</t>
  </si>
  <si>
    <t>Weighted average grant date fair value, beginning balance (in dollars per share)</t>
  </si>
  <si>
    <t>Weighted average grant date fair value, vested (in dollars per share)</t>
  </si>
  <si>
    <t>Forfeited and cancelled, estimated grant date fair value (in dollars per share)</t>
  </si>
  <si>
    <t>Weighted average grant date fair value, ending balance (in dollars per share)</t>
  </si>
  <si>
    <t>Stock-Based Awards - Compensation (Details) - USD ($) $ in Thousands</t>
  </si>
  <si>
    <t>Unrecognized stock-based compensation cost, options</t>
  </si>
  <si>
    <t>Unrecognized compensation, RSUs</t>
  </si>
  <si>
    <t>Cost of revenue.</t>
  </si>
  <si>
    <t>Research and development expense.</t>
  </si>
  <si>
    <t>General and administrative expense.</t>
  </si>
  <si>
    <t>Options to Purchase Common Stock</t>
  </si>
  <si>
    <t>Weighted average recognition period unrecognized stock-based compensation cost (in years)</t>
  </si>
  <si>
    <t>2 years 11 months 5 days</t>
  </si>
  <si>
    <t>Net Loss per Share (Details) - USD ($) $ / shares in Units, $ in Thousands</t>
  </si>
  <si>
    <t>3 Months Ended</t>
  </si>
  <si>
    <t>Sep. 30, 2017</t>
  </si>
  <si>
    <t>Mar. 31, 2017</t>
  </si>
  <si>
    <t>Sep. 30, 2016</t>
  </si>
  <si>
    <t>Mar. 31, 2016</t>
  </si>
  <si>
    <t>Numerator:</t>
  </si>
  <si>
    <t>Denominator:</t>
  </si>
  <si>
    <t>Weighted average shares of common stock outstanding (in shares)</t>
  </si>
  <si>
    <t>Less: Weighted average shares of unvested restricted common stock outstanding (in shares)</t>
  </si>
  <si>
    <t>Weighted average shares of common stock outstanding</t>
  </si>
  <si>
    <t>Net Loss per Share - Anti-dilution (Details) - shares</t>
  </si>
  <si>
    <t>Antidilutive Securities Excluded from Computation of Earnings Per Share [Line Items]</t>
  </si>
  <si>
    <t>Commitments and Contingencies (Details) $ in Thousands</t>
  </si>
  <si>
    <t>Dec. 31, 2017USD ($)ft²item</t>
  </si>
  <si>
    <t>Agreements for Office Space</t>
  </si>
  <si>
    <t>Area leased from third party | ft²</t>
  </si>
  <si>
    <t>Rent expense under operating leases</t>
  </si>
  <si>
    <t>Future minimum lease payments under the sublease</t>
  </si>
  <si>
    <t>Thereafter</t>
  </si>
  <si>
    <t>Number of capital lease arrangements | item</t>
  </si>
  <si>
    <t>Stock Purchase Agreement [Member]</t>
  </si>
  <si>
    <t>Supply Agreement</t>
  </si>
  <si>
    <t>Amount of required annual payment under the contract</t>
  </si>
  <si>
    <t>Income Taxes - Tax Cuts and Jobs Act (Details) - USD ($) $ in Thousands</t>
  </si>
  <si>
    <t>Dec. 22, 2017</t>
  </si>
  <si>
    <t>Dec. 31, 2018</t>
  </si>
  <si>
    <t>Effect Of Tax Cuts And Jobs Act Of 2017 [Abstract]</t>
  </si>
  <si>
    <t>Date accounting was completed</t>
  </si>
  <si>
    <t>Federal statutory income tax rate</t>
  </si>
  <si>
    <t>35.00%</t>
  </si>
  <si>
    <t>34.00%</t>
  </si>
  <si>
    <t>Tax expense attributable to revaluation of deferred tax liabilities, net</t>
  </si>
  <si>
    <t>Reduction in valuation allowance</t>
  </si>
  <si>
    <t>Tax benefit attributable to revaluation of deferred tax liabilities, net, after effect on valuation allowance</t>
  </si>
  <si>
    <t>Tax impact of one-time transition tax</t>
  </si>
  <si>
    <t>Scenario, Forecast [Member]</t>
  </si>
  <si>
    <t>21.00%</t>
  </si>
  <si>
    <t>Income Taxes - Rate reconciliation (Details) - USD ($) $ in Thousands</t>
  </si>
  <si>
    <t>Federal income tax benefit</t>
  </si>
  <si>
    <t>State income tax benefit</t>
  </si>
  <si>
    <t>U.S. operations</t>
  </si>
  <si>
    <t>Foreign operations</t>
  </si>
  <si>
    <t>Effective Income Tax Rate Reconciliation, Percent [Abstract]</t>
  </si>
  <si>
    <t>(35.00%)</t>
  </si>
  <si>
    <t>(34.00%)</t>
  </si>
  <si>
    <t>State taxes, net of federal benefit</t>
  </si>
  <si>
    <t>(9.70%)</t>
  </si>
  <si>
    <t>(5.20%)</t>
  </si>
  <si>
    <t>(3.80%)</t>
  </si>
  <si>
    <t>Research and development tax credits</t>
  </si>
  <si>
    <t>(1.10%)</t>
  </si>
  <si>
    <t>(2.00%)</t>
  </si>
  <si>
    <t>(1.50%)</t>
  </si>
  <si>
    <t>Permanent differences</t>
  </si>
  <si>
    <t>0.40%</t>
  </si>
  <si>
    <t>1.80%</t>
  </si>
  <si>
    <t>Foreign rate differential</t>
  </si>
  <si>
    <t>1.70%</t>
  </si>
  <si>
    <t>3.20%</t>
  </si>
  <si>
    <t>6.00%</t>
  </si>
  <si>
    <t>Change in deferred tax asset valuation allowance</t>
  </si>
  <si>
    <t>17.40%</t>
  </si>
  <si>
    <t>36.20%</t>
  </si>
  <si>
    <t>33.30%</t>
  </si>
  <si>
    <t>Impact of U.S. tax reform</t>
  </si>
  <si>
    <t>22.70%</t>
  </si>
  <si>
    <t>Effective income tax rate</t>
  </si>
  <si>
    <t>(2.60%)</t>
  </si>
  <si>
    <t>Income Taxes - Deferred Assets and Liabilities, CFDs (Details) - USD ($) $ in Thousands</t>
  </si>
  <si>
    <t>Components of net deferred tax assets</t>
  </si>
  <si>
    <t>Net operating loss carryforwards</t>
  </si>
  <si>
    <t>Capitalized start-up costs</t>
  </si>
  <si>
    <t>Research and development tax credit carryforwards</t>
  </si>
  <si>
    <t>Capitalized research and development expenses</t>
  </si>
  <si>
    <t>Stock‑based compensation expenses</t>
  </si>
  <si>
    <t>Total deferred tax assets</t>
  </si>
  <si>
    <t>Section 481 (a) adjustment</t>
  </si>
  <si>
    <t>Intangible asset</t>
  </si>
  <si>
    <t>Total deferred tax liabilities</t>
  </si>
  <si>
    <t>Valuation allowance</t>
  </si>
  <si>
    <t>Deferred Tax Liabilities, Net, Total</t>
  </si>
  <si>
    <t>United Kingdom Tax Authority</t>
  </si>
  <si>
    <t>Operating Loss Carryforwards</t>
  </si>
  <si>
    <t>Federal</t>
  </si>
  <si>
    <t>Federal | Research Tax Credit Carryforward [Member]</t>
  </si>
  <si>
    <t>Tax Credit Carryforward, Amount</t>
  </si>
  <si>
    <t>State</t>
  </si>
  <si>
    <t>State | Research Tax Credit Carryforward [Member]</t>
  </si>
  <si>
    <t>Income Taxes - Valuation Allowance and Unrecognized Benefits (Details) - USD ($) $ in Thousands</t>
  </si>
  <si>
    <t>Changes in valuation allowance for deferred tax assets</t>
  </si>
  <si>
    <t>Valuation allowance at beginning of year</t>
  </si>
  <si>
    <t>Increases resulting from the acquistion of Confluence</t>
  </si>
  <si>
    <t>Increases recorded to income tax provision</t>
  </si>
  <si>
    <t>Valuation allowance as of end of year</t>
  </si>
  <si>
    <t>Unrecognized Tax Benefits</t>
  </si>
  <si>
    <t>Unrecognized Tax Benefits, Beginning Balance</t>
  </si>
  <si>
    <t>Increases related to prior year tax provisions</t>
  </si>
  <si>
    <t>Decreases related to prior year tax provisions</t>
  </si>
  <si>
    <t>Increases related to current year tax provisions</t>
  </si>
  <si>
    <t>Unrecognized Tax Benefits, Ending Balance</t>
  </si>
  <si>
    <t>Unrecognized Tax Benefits that Would Impact Effective Tax Rate</t>
  </si>
  <si>
    <t>Unrecognized Tax Benefits, Income Tax Penalties and Interest Expense</t>
  </si>
  <si>
    <t>Related Party Transactions (Details) $ in Thousands</t>
  </si>
  <si>
    <t>Nov. 30, 2017USD ($)</t>
  </si>
  <si>
    <t>NST, LLC [Member]</t>
  </si>
  <si>
    <t>Number of executive officers affiliated with counterparty | item</t>
  </si>
  <si>
    <t>Board of Directors Chairman [Member] | Direct sublease agreement</t>
  </si>
  <si>
    <t>Amount due to related party</t>
  </si>
  <si>
    <t>Lease termination charge</t>
  </si>
  <si>
    <t>Expenses incurred under related party transactions</t>
  </si>
  <si>
    <t>Board of Directors Chairman [Member] | Services agreement</t>
  </si>
  <si>
    <t>Other revenue earned from related party transactions</t>
  </si>
  <si>
    <t>Net expenses (revenues) from related party transactions</t>
  </si>
  <si>
    <t>Payments to related party</t>
  </si>
  <si>
    <t>Receipts from related party</t>
  </si>
  <si>
    <t>Board of Directors Chairman [Member] | Services agreement | General and administrative expense.</t>
  </si>
  <si>
    <t>Board of Directors Chairman [Member] | Services agreement | Research and development expense.</t>
  </si>
  <si>
    <t>Agreements Related to Intellectual Property (Details) $ in Thousands</t>
  </si>
  <si>
    <t>Mar. 31, 2016USD ($)itemshares</t>
  </si>
  <si>
    <t>Aug. 31, 2012</t>
  </si>
  <si>
    <t>Dec. 31, 2016USD ($)item</t>
  </si>
  <si>
    <t>Dec. 31, 2013USD ($)</t>
  </si>
  <si>
    <t>Assignment Agreement and Finder's Services Agreement [Member] | A-101 40% Topical Solution</t>
  </si>
  <si>
    <t>Number of products | item</t>
  </si>
  <si>
    <t>Term of agreement, minimum</t>
  </si>
  <si>
    <t>15 years</t>
  </si>
  <si>
    <t>Assignment Agreement and Finder's Services Agreement [Member] | Achievement Of Dosing Of First Subject With A101 | A-101 40% Topical Solution</t>
  </si>
  <si>
    <t>Milestone payment</t>
  </si>
  <si>
    <t>Assignment Agreement and Finder's Services Agreement [Member] | Achievement Of Specified Regulatory Milestones [Member] | A-101 40% Topical Solution</t>
  </si>
  <si>
    <t>Potential future milestone payments</t>
  </si>
  <si>
    <t>Finders Services Agreement | Achievement Of Dosing Of First Subject With A101 | A-101 40% Topical Solution</t>
  </si>
  <si>
    <t>Finders Services Agreement | Achievement Of Specified Commercial Milestones | A-101 40% Topical Solution</t>
  </si>
  <si>
    <t>Finders Services Agreement | Achievement Of Specified Regulatory Milestones [Member] | A-101 40% Topical Solution</t>
  </si>
  <si>
    <t>License and collaboration agreement | JAK inhibitors</t>
  </si>
  <si>
    <t>Upfront payment made</t>
  </si>
  <si>
    <t>Period from first commercial product sale that royalties are owed (in years)</t>
  </si>
  <si>
    <t>License and collaboration agreement | Achievement Of Pre Commercialization Milestones | JAK inhibitors</t>
  </si>
  <si>
    <t>License and collaboration agreement | Achievement Of Development Milestones [Member] | JAK inhibitors</t>
  </si>
  <si>
    <t>Entity stock issued in stock purchase | shares</t>
  </si>
  <si>
    <t>Fair value of common stock issued</t>
  </si>
  <si>
    <t>Number of annual payments | item</t>
  </si>
  <si>
    <t>Stock Purchase Agreement [Member] | Achievement Of Specified Commercial Milestones</t>
  </si>
  <si>
    <t>Stock Purchase Agreement [Member] | Achievement Of Pre Commercialization Milestones</t>
  </si>
  <si>
    <t>License Agreement</t>
  </si>
  <si>
    <t>Annual maintenance fee</t>
  </si>
  <si>
    <t>License Agreement | Achievement Of Specified Commercial Milestones</t>
  </si>
  <si>
    <t>401(k) Savings Plan (Details) - USD ($) $ in Thousands</t>
  </si>
  <si>
    <t>Employer match of employee contributions (as a percent)</t>
  </si>
  <si>
    <t>Employee earnings subject to employer match (as a percent)</t>
  </si>
  <si>
    <t>Company contributions</t>
  </si>
  <si>
    <t>Segment Information (Details) $ in Thousands</t>
  </si>
  <si>
    <t>Segment Reporting Information [Line Items]</t>
  </si>
  <si>
    <t>Number of Reportable Segments | item</t>
  </si>
  <si>
    <t>Revenues</t>
  </si>
  <si>
    <t>UNITED KINGDOM</t>
  </si>
  <si>
    <t>Net assets</t>
  </si>
  <si>
    <t>Dermatology Therapeutics Segment [Member]</t>
  </si>
  <si>
    <t>Contract Research Segment [Member]</t>
  </si>
  <si>
    <t>Corporate, Non-Segment [Member]</t>
  </si>
  <si>
    <t>Quarterly Financial Information (unaudited) (Details) - USD ($) $ / shares in Units, $ in Thousands</t>
  </si>
  <si>
    <t>Gross Profit</t>
  </si>
  <si>
    <t>Operating Expenses</t>
  </si>
  <si>
    <t>Net loss per share, basic and dilut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77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C14" s="5" t="n">
        <v>30901492</v>
      </c>
    </row>
    <row r="15" spans="1:4">
      <c r="A15" s="4" t="s">
        <v>25</v>
      </c>
      <c r="B15" s="5" t="n">
        <v>2017</v>
      </c>
    </row>
    <row r="16" spans="1:4">
      <c r="A16" s="4" t="s">
        <v>26</v>
      </c>
      <c r="B16" s="4" t="s">
        <v>27</v>
      </c>
    </row>
    <row r="17" spans="1:4">
      <c r="A17" s="4" t="s">
        <v>28</v>
      </c>
      <c r="D17" s="6" t="n">
        <v>6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202</v>
      </c>
      <c r="C3" s="7" t="n">
        <v>30171</v>
      </c>
    </row>
    <row r="4" spans="1:3">
      <c r="A4" s="4" t="s">
        <v>33</v>
      </c>
      <c r="B4" s="5" t="n">
        <v>173655</v>
      </c>
      <c r="C4" s="5" t="n">
        <v>107051</v>
      </c>
    </row>
    <row r="5" spans="1:3">
      <c r="A5" s="4" t="s">
        <v>34</v>
      </c>
      <c r="B5" s="5" t="n">
        <v>481</v>
      </c>
    </row>
    <row r="6" spans="1:3">
      <c r="A6" s="4" t="s">
        <v>35</v>
      </c>
      <c r="B6" s="5" t="n">
        <v>5883</v>
      </c>
      <c r="C6" s="5" t="n">
        <v>1334</v>
      </c>
    </row>
    <row r="7" spans="1:3">
      <c r="A7" s="4" t="s">
        <v>36</v>
      </c>
      <c r="B7" s="5" t="n">
        <v>200221</v>
      </c>
      <c r="C7" s="5" t="n">
        <v>138556</v>
      </c>
    </row>
    <row r="8" spans="1:3">
      <c r="A8" s="4" t="s">
        <v>33</v>
      </c>
      <c r="B8" s="5" t="n">
        <v>14997</v>
      </c>
      <c r="C8" s="5" t="n">
        <v>36912</v>
      </c>
    </row>
    <row r="9" spans="1:3">
      <c r="A9" s="4" t="s">
        <v>37</v>
      </c>
      <c r="B9" s="5" t="n">
        <v>2159</v>
      </c>
      <c r="C9" s="5" t="n">
        <v>481</v>
      </c>
    </row>
    <row r="10" spans="1:3">
      <c r="A10" s="4" t="s">
        <v>38</v>
      </c>
      <c r="B10" s="5" t="n">
        <v>7349</v>
      </c>
    </row>
    <row r="11" spans="1:3">
      <c r="A11" s="4" t="s">
        <v>39</v>
      </c>
      <c r="B11" s="5" t="n">
        <v>18504</v>
      </c>
    </row>
    <row r="12" spans="1:3">
      <c r="A12" s="4" t="s">
        <v>40</v>
      </c>
      <c r="B12" s="5" t="n">
        <v>279</v>
      </c>
      <c r="C12" s="5" t="n">
        <v>136</v>
      </c>
    </row>
    <row r="13" spans="1:3">
      <c r="A13" s="4" t="s">
        <v>41</v>
      </c>
      <c r="B13" s="5" t="n">
        <v>243509</v>
      </c>
      <c r="C13" s="5" t="n">
        <v>176085</v>
      </c>
    </row>
    <row r="14" spans="1:3">
      <c r="A14" s="3" t="s">
        <v>42</v>
      </c>
    </row>
    <row r="15" spans="1:3">
      <c r="A15" s="4" t="s">
        <v>43</v>
      </c>
      <c r="B15" s="5" t="n">
        <v>7822</v>
      </c>
      <c r="C15" s="5" t="n">
        <v>2845</v>
      </c>
    </row>
    <row r="16" spans="1:3">
      <c r="A16" s="4" t="s">
        <v>44</v>
      </c>
      <c r="B16" s="5" t="n">
        <v>4940</v>
      </c>
      <c r="C16" s="5" t="n">
        <v>3378</v>
      </c>
    </row>
    <row r="17" spans="1:3">
      <c r="A17" s="4" t="s">
        <v>45</v>
      </c>
      <c r="B17" s="5" t="n">
        <v>12762</v>
      </c>
      <c r="C17" s="5" t="n">
        <v>6223</v>
      </c>
    </row>
    <row r="18" spans="1:3">
      <c r="A18" s="4" t="s">
        <v>46</v>
      </c>
      <c r="B18" s="5" t="n">
        <v>4378</v>
      </c>
    </row>
    <row r="19" spans="1:3">
      <c r="A19" s="4" t="s">
        <v>47</v>
      </c>
      <c r="B19" s="5" t="n">
        <v>558</v>
      </c>
      <c r="C19" s="5" t="n">
        <v>372</v>
      </c>
    </row>
    <row r="20" spans="1:3">
      <c r="A20" s="4" t="s">
        <v>48</v>
      </c>
      <c r="B20" s="5" t="n">
        <v>549</v>
      </c>
    </row>
    <row r="21" spans="1:3">
      <c r="A21" s="4" t="s">
        <v>49</v>
      </c>
      <c r="B21" s="5" t="n">
        <v>18247</v>
      </c>
      <c r="C21" s="5" t="n">
        <v>6595</v>
      </c>
    </row>
    <row r="22" spans="1:3">
      <c r="A22" s="3" t="s">
        <v>50</v>
      </c>
    </row>
    <row r="23" spans="1:3">
      <c r="A23" s="4" t="s">
        <v>51</v>
      </c>
      <c r="B23" s="4" t="s">
        <v>52</v>
      </c>
      <c r="C23" s="4" t="s">
        <v>52</v>
      </c>
    </row>
    <row r="24" spans="1:3">
      <c r="A24" s="4" t="s">
        <v>53</v>
      </c>
      <c r="B24" s="4" t="s">
        <v>52</v>
      </c>
      <c r="C24" s="4" t="s">
        <v>52</v>
      </c>
    </row>
    <row r="25" spans="1:3">
      <c r="A25" s="4" t="s">
        <v>54</v>
      </c>
      <c r="B25" s="5" t="n">
        <v>384943</v>
      </c>
      <c r="C25" s="5" t="n">
        <v>260671</v>
      </c>
    </row>
    <row r="26" spans="1:3">
      <c r="A26" s="4" t="s">
        <v>55</v>
      </c>
      <c r="B26" s="5" t="n">
        <v>-246</v>
      </c>
      <c r="C26" s="5" t="n">
        <v>-269</v>
      </c>
    </row>
    <row r="27" spans="1:3">
      <c r="A27" s="4" t="s">
        <v>56</v>
      </c>
      <c r="B27" s="5" t="n">
        <v>-159435</v>
      </c>
      <c r="C27" s="5" t="n">
        <v>-90912</v>
      </c>
    </row>
    <row r="28" spans="1:3">
      <c r="A28" s="4" t="s">
        <v>57</v>
      </c>
      <c r="B28" s="5" t="n">
        <v>225262</v>
      </c>
      <c r="C28" s="5" t="n">
        <v>169490</v>
      </c>
    </row>
    <row r="29" spans="1:3">
      <c r="A29" s="4" t="s">
        <v>58</v>
      </c>
      <c r="B29" s="7" t="n">
        <v>243509</v>
      </c>
      <c r="C29" s="7" t="n">
        <v>176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174</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192</v>
      </c>
      <c r="B11" s="4" t="s">
        <v>223</v>
      </c>
    </row>
    <row r="12" spans="1:2">
      <c r="A12" s="4" t="s">
        <v>224</v>
      </c>
      <c r="B12" s="4" t="s">
        <v>225</v>
      </c>
    </row>
    <row r="13" spans="1:2">
      <c r="A13" s="4" t="s">
        <v>226</v>
      </c>
      <c r="B13" s="4" t="s">
        <v>227</v>
      </c>
    </row>
    <row r="14" spans="1:2">
      <c r="A14" s="4" t="s">
        <v>228</v>
      </c>
      <c r="B14" s="4" t="s">
        <v>229</v>
      </c>
    </row>
    <row r="15" spans="1:2">
      <c r="A15" s="4" t="s">
        <v>188</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247</v>
      </c>
      <c r="B24" s="4" t="s">
        <v>248</v>
      </c>
    </row>
    <row r="25" spans="1:2">
      <c r="A25" s="4" t="s">
        <v>249</v>
      </c>
      <c r="B25" s="4" t="s">
        <v>250</v>
      </c>
    </row>
    <row r="26" spans="1:2">
      <c r="A26" s="4" t="s">
        <v>39</v>
      </c>
      <c r="B26" s="4" t="s">
        <v>251</v>
      </c>
    </row>
    <row r="27" spans="1:2">
      <c r="A27" s="4" t="s">
        <v>46</v>
      </c>
      <c r="B27" s="4" t="s">
        <v>252</v>
      </c>
    </row>
    <row r="28" spans="1:2">
      <c r="A28" s="4" t="s">
        <v>253</v>
      </c>
      <c r="B28" s="4" t="s">
        <v>254</v>
      </c>
    </row>
    <row r="29" spans="1:2">
      <c r="A29" s="4" t="s">
        <v>255</v>
      </c>
      <c r="B29"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18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182</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8" t="n">
        <v>1e-05</v>
      </c>
      <c r="C3" s="8" t="n">
        <v>1e-05</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1e-05</v>
      </c>
      <c r="C7" s="8" t="n">
        <v>1e-05</v>
      </c>
    </row>
    <row r="8" spans="1:3">
      <c r="A8" s="4" t="s">
        <v>66</v>
      </c>
      <c r="B8" s="5" t="n">
        <v>100000000</v>
      </c>
      <c r="C8" s="5" t="n">
        <v>100000000</v>
      </c>
    </row>
    <row r="9" spans="1:3">
      <c r="A9" s="4" t="s">
        <v>67</v>
      </c>
      <c r="B9" s="5" t="n">
        <v>30856505</v>
      </c>
      <c r="C9" s="5" t="n">
        <v>26059181</v>
      </c>
    </row>
    <row r="10" spans="1:3">
      <c r="A10" s="4" t="s">
        <v>68</v>
      </c>
      <c r="B10" s="5" t="n">
        <v>30834679</v>
      </c>
      <c r="C10" s="5" t="n">
        <v>260591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186</v>
      </c>
    </row>
    <row r="4" spans="1:2">
      <c r="A4" s="4" t="s">
        <v>277</v>
      </c>
      <c r="B4" s="4" t="s">
        <v>278</v>
      </c>
    </row>
    <row r="5" spans="1:2">
      <c r="A5" s="4" t="s">
        <v>279</v>
      </c>
      <c r="B5" s="4" t="s">
        <v>280</v>
      </c>
    </row>
    <row r="6" spans="1:2">
      <c r="A6" s="4" t="s">
        <v>281</v>
      </c>
      <c r="B6" s="4" t="s">
        <v>282</v>
      </c>
    </row>
    <row r="7" spans="1:2">
      <c r="A7" s="4" t="s">
        <v>125</v>
      </c>
      <c r="B7"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190</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1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1</v>
      </c>
    </row>
    <row r="2" spans="1:2">
      <c r="B2" s="2" t="s">
        <v>2</v>
      </c>
    </row>
    <row r="3" spans="1:2">
      <c r="A3" s="3" t="s">
        <v>194</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3" t="s">
        <v>202</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05</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2</v>
      </c>
      <c r="B1" s="2" t="s">
        <v>2</v>
      </c>
      <c r="C1" s="2" t="s">
        <v>30</v>
      </c>
    </row>
    <row r="2" spans="1:3">
      <c r="A2" s="3" t="s">
        <v>172</v>
      </c>
    </row>
    <row r="3" spans="1:3">
      <c r="A3" s="4" t="s">
        <v>313</v>
      </c>
      <c r="B3" s="7" t="n">
        <v>208854</v>
      </c>
    </row>
    <row r="4" spans="1:3">
      <c r="A4" s="4" t="s">
        <v>56</v>
      </c>
      <c r="B4" s="7" t="n">
        <v>159435</v>
      </c>
      <c r="C4" s="7" t="n">
        <v>909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25"/>
    <col customWidth="1" max="4" min="4" width="21"/>
    <col customWidth="1" max="5" min="5" width="21"/>
  </cols>
  <sheetData>
    <row r="1" spans="1:5">
      <c r="A1" s="1" t="s">
        <v>314</v>
      </c>
      <c r="B1" s="2" t="s">
        <v>315</v>
      </c>
      <c r="C1" s="2" t="s">
        <v>1</v>
      </c>
    </row>
    <row r="2" spans="1:5">
      <c r="B2" s="2" t="s">
        <v>316</v>
      </c>
      <c r="C2" s="2" t="s">
        <v>317</v>
      </c>
      <c r="D2" s="2" t="s">
        <v>318</v>
      </c>
      <c r="E2" s="2" t="s">
        <v>319</v>
      </c>
    </row>
    <row r="3" spans="1:5">
      <c r="A3" s="3" t="s">
        <v>174</v>
      </c>
    </row>
    <row r="4" spans="1:5">
      <c r="A4" s="4" t="s">
        <v>320</v>
      </c>
      <c r="C4" s="5" t="n">
        <v>2</v>
      </c>
    </row>
    <row r="5" spans="1:5">
      <c r="A5" s="4" t="s">
        <v>321</v>
      </c>
      <c r="C5" s="4" t="s">
        <v>322</v>
      </c>
      <c r="D5" s="4" t="s">
        <v>322</v>
      </c>
      <c r="E5" s="4" t="s">
        <v>322</v>
      </c>
    </row>
    <row r="6" spans="1:5">
      <c r="A6" s="4" t="s">
        <v>323</v>
      </c>
      <c r="B6" s="10" t="n">
        <v>0.2899</v>
      </c>
    </row>
    <row r="7" spans="1:5">
      <c r="A7" s="4" t="s">
        <v>148</v>
      </c>
      <c r="D7" s="7" t="n">
        <v>216</v>
      </c>
      <c r="E7" s="7" t="n">
        <v>289</v>
      </c>
    </row>
    <row r="8" spans="1:5">
      <c r="A8" s="4" t="s">
        <v>324</v>
      </c>
      <c r="C8" s="7" t="n">
        <v>0</v>
      </c>
      <c r="D8" s="7" t="n">
        <v>0</v>
      </c>
    </row>
    <row r="9" spans="1:5">
      <c r="A9" s="4" t="s">
        <v>325</v>
      </c>
      <c r="C9" s="7" t="n">
        <v>2000</v>
      </c>
    </row>
    <row r="10" spans="1:5">
      <c r="A10" s="4" t="s">
        <v>326</v>
      </c>
      <c r="C10" s="5" t="n">
        <v>1</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327</v>
      </c>
      <c r="B1" s="2" t="s">
        <v>1</v>
      </c>
    </row>
    <row r="2" spans="1:2">
      <c r="B2" s="2" t="s">
        <v>328</v>
      </c>
    </row>
    <row r="3" spans="1:2">
      <c r="A3" s="3" t="s">
        <v>329</v>
      </c>
    </row>
    <row r="4" spans="1:2">
      <c r="A4" s="4" t="s">
        <v>330</v>
      </c>
      <c r="B4" s="5" t="n">
        <v>5</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7" t="n">
        <v>1683</v>
      </c>
    </row>
    <row r="5" spans="1:4">
      <c r="A5" s="4" t="s">
        <v>73</v>
      </c>
      <c r="B5" s="5" t="n">
        <v>1207</v>
      </c>
    </row>
    <row r="6" spans="1:4">
      <c r="A6" s="4" t="s">
        <v>74</v>
      </c>
      <c r="B6" s="5" t="n">
        <v>476</v>
      </c>
    </row>
    <row r="7" spans="1:4">
      <c r="A7" s="3" t="s">
        <v>75</v>
      </c>
    </row>
    <row r="8" spans="1:4">
      <c r="A8" s="4" t="s">
        <v>76</v>
      </c>
      <c r="B8" s="5" t="n">
        <v>39790</v>
      </c>
      <c r="C8" s="7" t="n">
        <v>33476</v>
      </c>
      <c r="D8" s="7" t="n">
        <v>15339</v>
      </c>
    </row>
    <row r="9" spans="1:4">
      <c r="A9" s="4" t="s">
        <v>77</v>
      </c>
      <c r="B9" s="5" t="n">
        <v>33109</v>
      </c>
      <c r="C9" s="5" t="n">
        <v>15091</v>
      </c>
      <c r="D9" s="5" t="n">
        <v>5328</v>
      </c>
    </row>
    <row r="10" spans="1:4">
      <c r="A10" s="4" t="s">
        <v>78</v>
      </c>
      <c r="B10" s="5" t="n">
        <v>72899</v>
      </c>
      <c r="C10" s="5" t="n">
        <v>48567</v>
      </c>
      <c r="D10" s="5" t="n">
        <v>20667</v>
      </c>
    </row>
    <row r="11" spans="1:4">
      <c r="A11" s="4" t="s">
        <v>79</v>
      </c>
      <c r="B11" s="5" t="n">
        <v>-72423</v>
      </c>
      <c r="C11" s="5" t="n">
        <v>-48567</v>
      </c>
      <c r="D11" s="5" t="n">
        <v>-20667</v>
      </c>
    </row>
    <row r="12" spans="1:4">
      <c r="A12" s="4" t="s">
        <v>80</v>
      </c>
      <c r="B12" s="5" t="n">
        <v>2070</v>
      </c>
      <c r="C12" s="5" t="n">
        <v>488</v>
      </c>
      <c r="D12" s="5" t="n">
        <v>104</v>
      </c>
    </row>
    <row r="13" spans="1:4">
      <c r="A13" s="4" t="s">
        <v>81</v>
      </c>
      <c r="B13" s="5" t="n">
        <v>-70353</v>
      </c>
      <c r="C13" s="5" t="n">
        <v>-48079</v>
      </c>
      <c r="D13" s="5" t="n">
        <v>-20563</v>
      </c>
    </row>
    <row r="14" spans="1:4">
      <c r="A14" s="4" t="s">
        <v>82</v>
      </c>
      <c r="B14" s="5" t="n">
        <v>-1830</v>
      </c>
    </row>
    <row r="15" spans="1:4">
      <c r="A15" s="4" t="s">
        <v>83</v>
      </c>
      <c r="B15" s="5" t="n">
        <v>-68523</v>
      </c>
      <c r="C15" s="5" t="n">
        <v>-48079</v>
      </c>
      <c r="D15" s="5" t="n">
        <v>-20563</v>
      </c>
    </row>
    <row r="16" spans="1:4">
      <c r="A16" s="4" t="s">
        <v>84</v>
      </c>
      <c r="D16" s="5" t="n">
        <v>-2566</v>
      </c>
    </row>
    <row r="17" spans="1:4">
      <c r="A17" s="4" t="s">
        <v>85</v>
      </c>
      <c r="B17" s="7" t="n">
        <v>-68523</v>
      </c>
      <c r="C17" s="7" t="n">
        <v>-48079</v>
      </c>
      <c r="D17" s="7" t="n">
        <v>-23129</v>
      </c>
    </row>
    <row r="18" spans="1:4">
      <c r="A18" s="4" t="s">
        <v>86</v>
      </c>
      <c r="B18" s="9" t="n">
        <v>-2.44</v>
      </c>
      <c r="C18" s="9" t="n">
        <v>-2.25</v>
      </c>
      <c r="D18" s="9" t="n">
        <v>-3.79</v>
      </c>
    </row>
    <row r="19" spans="1:4">
      <c r="A19" s="4" t="s">
        <v>87</v>
      </c>
      <c r="B19" s="5" t="n">
        <v>28102386</v>
      </c>
      <c r="C19" s="5" t="n">
        <v>21415733</v>
      </c>
      <c r="D19" s="5" t="n">
        <v>6107042</v>
      </c>
    </row>
    <row r="20" spans="1:4">
      <c r="A20" s="3" t="s">
        <v>88</v>
      </c>
    </row>
    <row r="21" spans="1:4">
      <c r="A21" s="4" t="s">
        <v>89</v>
      </c>
      <c r="B21" s="7" t="n">
        <v>-121</v>
      </c>
      <c r="C21" s="7" t="n">
        <v>105</v>
      </c>
      <c r="D21" s="7" t="n">
        <v>-148</v>
      </c>
    </row>
    <row r="22" spans="1:4">
      <c r="A22" s="4" t="s">
        <v>90</v>
      </c>
      <c r="B22" s="5" t="n">
        <v>144</v>
      </c>
      <c r="C22" s="5" t="n">
        <v>-225</v>
      </c>
      <c r="D22" s="5" t="n">
        <v>5</v>
      </c>
    </row>
    <row r="23" spans="1:4">
      <c r="A23" s="4" t="s">
        <v>91</v>
      </c>
      <c r="B23" s="5" t="n">
        <v>23</v>
      </c>
      <c r="C23" s="5" t="n">
        <v>-120</v>
      </c>
      <c r="D23" s="5" t="n">
        <v>-143</v>
      </c>
    </row>
    <row r="24" spans="1:4">
      <c r="A24" s="4" t="s">
        <v>92</v>
      </c>
      <c r="B24" s="7" t="n">
        <v>-68500</v>
      </c>
      <c r="C24" s="7" t="n">
        <v>-48199</v>
      </c>
      <c r="D24" s="7" t="n">
        <v>-207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33</v>
      </c>
      <c r="B1" s="2" t="s">
        <v>1</v>
      </c>
    </row>
    <row r="2" spans="1:4">
      <c r="B2" s="2" t="s">
        <v>317</v>
      </c>
      <c r="C2" s="2" t="s">
        <v>334</v>
      </c>
      <c r="D2" s="2" t="s">
        <v>318</v>
      </c>
    </row>
    <row r="3" spans="1:4">
      <c r="A3" s="3" t="s">
        <v>335</v>
      </c>
    </row>
    <row r="4" spans="1:4">
      <c r="A4" s="4" t="s">
        <v>336</v>
      </c>
      <c r="B4" s="7" t="n">
        <v>62</v>
      </c>
      <c r="D4" s="7" t="n">
        <v>116</v>
      </c>
    </row>
    <row r="5" spans="1:4">
      <c r="A5" s="4" t="s">
        <v>39</v>
      </c>
      <c r="B5" s="7" t="n">
        <v>18504</v>
      </c>
    </row>
    <row r="6" spans="1:4">
      <c r="A6" s="4" t="s">
        <v>337</v>
      </c>
      <c r="B6" s="5" t="n">
        <v>2</v>
      </c>
    </row>
    <row r="7" spans="1:4">
      <c r="A7" s="4" t="s">
        <v>338</v>
      </c>
    </row>
    <row r="8" spans="1:4">
      <c r="A8" s="3" t="s">
        <v>335</v>
      </c>
    </row>
    <row r="9" spans="1:4">
      <c r="A9" s="4" t="s">
        <v>39</v>
      </c>
      <c r="C9" s="7" t="n">
        <v>18504</v>
      </c>
    </row>
    <row r="10" spans="1:4">
      <c r="A10" s="4" t="s">
        <v>339</v>
      </c>
    </row>
    <row r="11" spans="1:4">
      <c r="A11" s="3" t="s">
        <v>335</v>
      </c>
    </row>
    <row r="12" spans="1:4">
      <c r="A12" s="4" t="s">
        <v>340</v>
      </c>
      <c r="B12" s="4" t="s">
        <v>341</v>
      </c>
    </row>
    <row r="13" spans="1:4">
      <c r="A13" s="4" t="s">
        <v>342</v>
      </c>
    </row>
    <row r="14" spans="1:4">
      <c r="A14" s="3" t="s">
        <v>335</v>
      </c>
    </row>
    <row r="15" spans="1:4">
      <c r="A15" s="4" t="s">
        <v>340</v>
      </c>
      <c r="B15" s="4" t="s">
        <v>343</v>
      </c>
    </row>
    <row r="16" spans="1:4">
      <c r="A16" s="4" t="s">
        <v>344</v>
      </c>
    </row>
    <row r="17" spans="1:4">
      <c r="A17" s="3" t="s">
        <v>335</v>
      </c>
    </row>
    <row r="18" spans="1:4">
      <c r="A18" s="4" t="s">
        <v>340</v>
      </c>
      <c r="B18"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5</v>
      </c>
      <c r="B1" s="2" t="s">
        <v>315</v>
      </c>
      <c r="C1" s="2" t="s">
        <v>1</v>
      </c>
    </row>
    <row r="2" spans="1:3">
      <c r="B2" s="2" t="s">
        <v>346</v>
      </c>
      <c r="C2" s="2" t="s">
        <v>2</v>
      </c>
    </row>
    <row r="3" spans="1:3">
      <c r="A3" s="3" t="s">
        <v>347</v>
      </c>
    </row>
    <row r="4" spans="1:3">
      <c r="A4" s="4" t="s">
        <v>348</v>
      </c>
      <c r="C4" s="7" t="n">
        <v>9647</v>
      </c>
    </row>
    <row r="5" spans="1:3">
      <c r="A5" s="4" t="s">
        <v>338</v>
      </c>
    </row>
    <row r="6" spans="1:3">
      <c r="A6" s="3" t="s">
        <v>258</v>
      </c>
    </row>
    <row r="7" spans="1:3">
      <c r="A7" s="4" t="s">
        <v>349</v>
      </c>
      <c r="B7" s="4" t="s">
        <v>350</v>
      </c>
    </row>
    <row r="8" spans="1:3">
      <c r="A8" s="4" t="s">
        <v>351</v>
      </c>
      <c r="C8" s="5" t="n">
        <v>80000</v>
      </c>
    </row>
    <row r="9" spans="1:3">
      <c r="A9" s="4" t="s">
        <v>352</v>
      </c>
      <c r="C9" s="7" t="n">
        <v>2500</v>
      </c>
    </row>
    <row r="10" spans="1:3">
      <c r="A10" s="4" t="s">
        <v>353</v>
      </c>
      <c r="C10" s="4" t="s">
        <v>354</v>
      </c>
    </row>
    <row r="11" spans="1:3">
      <c r="A11" s="3" t="s">
        <v>347</v>
      </c>
    </row>
    <row r="12" spans="1:3">
      <c r="A12" s="4" t="s">
        <v>348</v>
      </c>
      <c r="B12" s="7" t="n">
        <v>10269</v>
      </c>
    </row>
    <row r="13" spans="1:3">
      <c r="A13" s="4" t="s">
        <v>355</v>
      </c>
      <c r="B13" s="5" t="n">
        <v>9675</v>
      </c>
    </row>
    <row r="14" spans="1:3">
      <c r="A14" s="4" t="s">
        <v>46</v>
      </c>
      <c r="B14" s="5" t="n">
        <v>4378</v>
      </c>
    </row>
    <row r="15" spans="1:3">
      <c r="A15" s="4" t="s">
        <v>356</v>
      </c>
      <c r="B15" s="7" t="n">
        <v>24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46</v>
      </c>
    </row>
    <row r="2" spans="1:3">
      <c r="A2" s="3" t="s">
        <v>258</v>
      </c>
    </row>
    <row r="3" spans="1:3">
      <c r="A3" s="4" t="s">
        <v>39</v>
      </c>
      <c r="B3" s="7" t="n">
        <v>18504</v>
      </c>
    </row>
    <row r="4" spans="1:3">
      <c r="A4" s="4" t="s">
        <v>338</v>
      </c>
    </row>
    <row r="5" spans="1:3">
      <c r="A5" s="3" t="s">
        <v>258</v>
      </c>
    </row>
    <row r="6" spans="1:3">
      <c r="A6" s="4" t="s">
        <v>32</v>
      </c>
      <c r="C6" s="7" t="n">
        <v>622</v>
      </c>
    </row>
    <row r="7" spans="1:3">
      <c r="A7" s="4" t="s">
        <v>34</v>
      </c>
      <c r="C7" s="5" t="n">
        <v>574</v>
      </c>
    </row>
    <row r="8" spans="1:3">
      <c r="A8" s="4" t="s">
        <v>358</v>
      </c>
      <c r="C8" s="5" t="n">
        <v>89</v>
      </c>
    </row>
    <row r="9" spans="1:3">
      <c r="A9" s="4" t="s">
        <v>359</v>
      </c>
      <c r="C9" s="5" t="n">
        <v>268</v>
      </c>
    </row>
    <row r="10" spans="1:3">
      <c r="A10" s="4" t="s">
        <v>360</v>
      </c>
      <c r="C10" s="5" t="n">
        <v>751</v>
      </c>
    </row>
    <row r="11" spans="1:3">
      <c r="A11" s="4" t="s">
        <v>361</v>
      </c>
      <c r="C11" s="5" t="n">
        <v>6629</v>
      </c>
    </row>
    <row r="12" spans="1:3">
      <c r="A12" s="4" t="s">
        <v>39</v>
      </c>
      <c r="C12" s="5" t="n">
        <v>18504</v>
      </c>
    </row>
    <row r="13" spans="1:3">
      <c r="A13" s="4" t="s">
        <v>362</v>
      </c>
      <c r="C13" s="5" t="n">
        <v>27437</v>
      </c>
    </row>
    <row r="14" spans="1:3">
      <c r="A14" s="4" t="s">
        <v>363</v>
      </c>
      <c r="C14" s="5" t="n">
        <v>656</v>
      </c>
    </row>
    <row r="15" spans="1:3">
      <c r="A15" s="4" t="s">
        <v>48</v>
      </c>
      <c r="C15" s="5" t="n">
        <v>2386</v>
      </c>
    </row>
    <row r="16" spans="1:3">
      <c r="A16" s="4" t="s">
        <v>47</v>
      </c>
      <c r="C16" s="5" t="n">
        <v>73</v>
      </c>
    </row>
    <row r="17" spans="1:3">
      <c r="A17" s="4" t="s">
        <v>364</v>
      </c>
      <c r="C17" s="5" t="n">
        <v>3115</v>
      </c>
    </row>
    <row r="18" spans="1:3">
      <c r="A18" s="4" t="s">
        <v>365</v>
      </c>
      <c r="C18" s="7" t="n">
        <v>243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0</v>
      </c>
      <c r="D2" s="2" t="s">
        <v>70</v>
      </c>
    </row>
    <row r="3" spans="1:4">
      <c r="A3" s="3" t="s">
        <v>258</v>
      </c>
    </row>
    <row r="4" spans="1:4">
      <c r="A4" s="4" t="s">
        <v>72</v>
      </c>
      <c r="B4" s="7" t="n">
        <v>4365</v>
      </c>
      <c r="C4" s="7" t="n">
        <v>3693</v>
      </c>
      <c r="D4" s="7" t="n">
        <v>2630</v>
      </c>
    </row>
    <row r="5" spans="1:4">
      <c r="A5" s="4" t="s">
        <v>74</v>
      </c>
      <c r="B5" s="5" t="n">
        <v>1347</v>
      </c>
      <c r="C5" s="5" t="n">
        <v>1652</v>
      </c>
      <c r="D5" s="5" t="n">
        <v>1302</v>
      </c>
    </row>
    <row r="6" spans="1:4">
      <c r="A6" s="4" t="s">
        <v>78</v>
      </c>
      <c r="B6" s="5" t="n">
        <v>73810</v>
      </c>
      <c r="C6" s="5" t="n">
        <v>51277</v>
      </c>
      <c r="D6" s="5" t="n">
        <v>24151</v>
      </c>
    </row>
    <row r="7" spans="1:4">
      <c r="A7" s="4" t="s">
        <v>83</v>
      </c>
      <c r="B7" s="5" t="n">
        <v>-70391</v>
      </c>
      <c r="C7" s="5" t="n">
        <v>-49148</v>
      </c>
      <c r="D7" s="5" t="n">
        <v>-22803</v>
      </c>
    </row>
    <row r="8" spans="1:4">
      <c r="A8" s="4" t="s">
        <v>367</v>
      </c>
    </row>
    <row r="9" spans="1:4">
      <c r="A9" s="3" t="s">
        <v>258</v>
      </c>
    </row>
    <row r="10" spans="1:4">
      <c r="A10" s="4" t="s">
        <v>83</v>
      </c>
      <c r="B10" s="5" t="n">
        <v>1351</v>
      </c>
      <c r="C10" s="5" t="n">
        <v>0</v>
      </c>
      <c r="D10" s="5" t="n">
        <v>0</v>
      </c>
    </row>
    <row r="11" spans="1:4">
      <c r="A11" s="4" t="s">
        <v>368</v>
      </c>
    </row>
    <row r="12" spans="1:4">
      <c r="A12" s="3" t="s">
        <v>258</v>
      </c>
    </row>
    <row r="13" spans="1:4">
      <c r="A13" s="4" t="s">
        <v>83</v>
      </c>
      <c r="B13" s="7" t="n">
        <v>888</v>
      </c>
      <c r="C13" s="7" t="n">
        <v>0</v>
      </c>
      <c r="D13" s="7"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0</v>
      </c>
    </row>
    <row r="3" spans="1:3">
      <c r="A3" s="3" t="s">
        <v>370</v>
      </c>
    </row>
    <row r="4" spans="1:3">
      <c r="A4" s="4" t="s">
        <v>33</v>
      </c>
      <c r="B4" s="7" t="n">
        <v>188652</v>
      </c>
      <c r="C4" s="7" t="n">
        <v>143963</v>
      </c>
    </row>
    <row r="5" spans="1:3">
      <c r="A5" s="3" t="s">
        <v>371</v>
      </c>
    </row>
    <row r="6" spans="1:3">
      <c r="A6" s="4" t="s">
        <v>372</v>
      </c>
      <c r="B6" s="5" t="n">
        <v>0</v>
      </c>
      <c r="C6" s="5" t="n">
        <v>0</v>
      </c>
    </row>
    <row r="7" spans="1:3">
      <c r="A7" s="4" t="s">
        <v>373</v>
      </c>
      <c r="B7" s="5" t="n">
        <v>0</v>
      </c>
      <c r="C7" s="5" t="n">
        <v>0</v>
      </c>
    </row>
    <row r="8" spans="1:3">
      <c r="A8" s="4" t="s">
        <v>374</v>
      </c>
      <c r="B8" s="5" t="n">
        <v>0</v>
      </c>
      <c r="C8" s="5" t="n">
        <v>0</v>
      </c>
    </row>
    <row r="9" spans="1:3">
      <c r="A9" s="4" t="s">
        <v>375</v>
      </c>
    </row>
    <row r="10" spans="1:3">
      <c r="A10" s="3" t="s">
        <v>370</v>
      </c>
    </row>
    <row r="11" spans="1:3">
      <c r="A11" s="4" t="s">
        <v>376</v>
      </c>
      <c r="B11" s="5" t="n">
        <v>19339</v>
      </c>
      <c r="C11" s="5" t="n">
        <v>24213</v>
      </c>
    </row>
    <row r="12" spans="1:3">
      <c r="A12" s="4" t="s">
        <v>33</v>
      </c>
      <c r="B12" s="5" t="n">
        <v>188652</v>
      </c>
      <c r="C12" s="5" t="n">
        <v>143963</v>
      </c>
    </row>
    <row r="13" spans="1:3">
      <c r="A13" s="4" t="s">
        <v>377</v>
      </c>
      <c r="B13" s="5" t="n">
        <v>207991</v>
      </c>
      <c r="C13" s="5" t="n">
        <v>168176</v>
      </c>
    </row>
    <row r="14" spans="1:3">
      <c r="A14" s="3" t="s">
        <v>371</v>
      </c>
    </row>
    <row r="15" spans="1:3">
      <c r="A15" s="4" t="s">
        <v>378</v>
      </c>
      <c r="B15" s="5" t="n">
        <v>4378</v>
      </c>
    </row>
    <row r="16" spans="1:3">
      <c r="A16" s="4" t="s">
        <v>379</v>
      </c>
      <c r="B16" s="5" t="n">
        <v>4378</v>
      </c>
    </row>
    <row r="17" spans="1:3">
      <c r="A17" s="4" t="s">
        <v>380</v>
      </c>
    </row>
    <row r="18" spans="1:3">
      <c r="A18" s="3" t="s">
        <v>370</v>
      </c>
    </row>
    <row r="19" spans="1:3">
      <c r="A19" s="4" t="s">
        <v>376</v>
      </c>
      <c r="B19" s="5" t="n">
        <v>19339</v>
      </c>
      <c r="C19" s="5" t="n">
        <v>11522</v>
      </c>
    </row>
    <row r="20" spans="1:3">
      <c r="A20" s="4" t="s">
        <v>377</v>
      </c>
      <c r="B20" s="5" t="n">
        <v>19339</v>
      </c>
      <c r="C20" s="5" t="n">
        <v>11522</v>
      </c>
    </row>
    <row r="21" spans="1:3">
      <c r="A21" s="4" t="s">
        <v>381</v>
      </c>
    </row>
    <row r="22" spans="1:3">
      <c r="A22" s="3" t="s">
        <v>370</v>
      </c>
    </row>
    <row r="23" spans="1:3">
      <c r="A23" s="4" t="s">
        <v>376</v>
      </c>
      <c r="C23" s="5" t="n">
        <v>12691</v>
      </c>
    </row>
    <row r="24" spans="1:3">
      <c r="A24" s="4" t="s">
        <v>33</v>
      </c>
      <c r="B24" s="5" t="n">
        <v>188652</v>
      </c>
      <c r="C24" s="5" t="n">
        <v>143963</v>
      </c>
    </row>
    <row r="25" spans="1:3">
      <c r="A25" s="4" t="s">
        <v>377</v>
      </c>
      <c r="B25" s="5" t="n">
        <v>188652</v>
      </c>
      <c r="C25" s="7" t="n">
        <v>156654</v>
      </c>
    </row>
    <row r="26" spans="1:3">
      <c r="A26" s="4" t="s">
        <v>382</v>
      </c>
    </row>
    <row r="27" spans="1:3">
      <c r="A27" s="3" t="s">
        <v>371</v>
      </c>
    </row>
    <row r="28" spans="1:3">
      <c r="A28" s="4" t="s">
        <v>378</v>
      </c>
      <c r="B28" s="5" t="n">
        <v>4378</v>
      </c>
    </row>
    <row r="29" spans="1:3">
      <c r="A29" s="4" t="s">
        <v>379</v>
      </c>
      <c r="B29" s="7" t="n">
        <v>43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3" t="s">
        <v>384</v>
      </c>
    </row>
    <row r="3" spans="1:3">
      <c r="A3" s="4" t="s">
        <v>385</v>
      </c>
      <c r="B3" s="7" t="n">
        <v>188822</v>
      </c>
      <c r="C3" s="7" t="n">
        <v>144012</v>
      </c>
    </row>
    <row r="4" spans="1:3">
      <c r="A4" s="4" t="s">
        <v>386</v>
      </c>
      <c r="C4" s="5" t="n">
        <v>14</v>
      </c>
    </row>
    <row r="5" spans="1:3">
      <c r="A5" s="4" t="s">
        <v>387</v>
      </c>
      <c r="B5" s="5" t="n">
        <v>-170</v>
      </c>
      <c r="C5" s="5" t="n">
        <v>-63</v>
      </c>
    </row>
    <row r="6" spans="1:3">
      <c r="A6" s="4" t="s">
        <v>388</v>
      </c>
      <c r="B6" s="5" t="n">
        <v>188652</v>
      </c>
      <c r="C6" s="5" t="n">
        <v>143963</v>
      </c>
    </row>
    <row r="7" spans="1:3">
      <c r="A7" s="4" t="s">
        <v>389</v>
      </c>
    </row>
    <row r="8" spans="1:3">
      <c r="A8" s="3" t="s">
        <v>384</v>
      </c>
    </row>
    <row r="9" spans="1:3">
      <c r="A9" s="4" t="s">
        <v>385</v>
      </c>
      <c r="B9" s="5" t="n">
        <v>37401</v>
      </c>
      <c r="C9" s="5" t="n">
        <v>51352</v>
      </c>
    </row>
    <row r="10" spans="1:3">
      <c r="A10" s="4" t="s">
        <v>387</v>
      </c>
      <c r="B10" s="5" t="n">
        <v>-68</v>
      </c>
      <c r="C10" s="5" t="n">
        <v>-59</v>
      </c>
    </row>
    <row r="11" spans="1:3">
      <c r="A11" s="4" t="s">
        <v>388</v>
      </c>
      <c r="B11" s="5" t="n">
        <v>37333</v>
      </c>
      <c r="C11" s="5" t="n">
        <v>51293</v>
      </c>
    </row>
    <row r="12" spans="1:3">
      <c r="A12" s="4" t="s">
        <v>390</v>
      </c>
    </row>
    <row r="13" spans="1:3">
      <c r="A13" s="3" t="s">
        <v>384</v>
      </c>
    </row>
    <row r="14" spans="1:3">
      <c r="A14" s="4" t="s">
        <v>385</v>
      </c>
      <c r="B14" s="5" t="n">
        <v>85202</v>
      </c>
      <c r="C14" s="5" t="n">
        <v>20463</v>
      </c>
    </row>
    <row r="15" spans="1:3">
      <c r="A15" s="4" t="s">
        <v>388</v>
      </c>
      <c r="B15" s="5" t="n">
        <v>85202</v>
      </c>
      <c r="C15" s="5" t="n">
        <v>20463</v>
      </c>
    </row>
    <row r="16" spans="1:3">
      <c r="A16" s="4" t="s">
        <v>391</v>
      </c>
    </row>
    <row r="17" spans="1:3">
      <c r="A17" s="3" t="s">
        <v>384</v>
      </c>
    </row>
    <row r="18" spans="1:3">
      <c r="A18" s="4" t="s">
        <v>385</v>
      </c>
      <c r="B18" s="5" t="n">
        <v>16708</v>
      </c>
      <c r="C18" s="5" t="n">
        <v>28692</v>
      </c>
    </row>
    <row r="19" spans="1:3">
      <c r="A19" s="4" t="s">
        <v>386</v>
      </c>
      <c r="C19" s="5" t="n">
        <v>6</v>
      </c>
    </row>
    <row r="20" spans="1:3">
      <c r="A20" s="4" t="s">
        <v>387</v>
      </c>
      <c r="B20" s="5" t="n">
        <v>-13</v>
      </c>
      <c r="C20" s="5" t="n">
        <v>-1</v>
      </c>
    </row>
    <row r="21" spans="1:3">
      <c r="A21" s="4" t="s">
        <v>388</v>
      </c>
      <c r="B21" s="5" t="n">
        <v>16695</v>
      </c>
      <c r="C21" s="5" t="n">
        <v>28697</v>
      </c>
    </row>
    <row r="22" spans="1:3">
      <c r="A22" s="4" t="s">
        <v>392</v>
      </c>
    </row>
    <row r="23" spans="1:3">
      <c r="A23" s="3" t="s">
        <v>384</v>
      </c>
    </row>
    <row r="24" spans="1:3">
      <c r="A24" s="4" t="s">
        <v>385</v>
      </c>
      <c r="B24" s="5" t="n">
        <v>49511</v>
      </c>
      <c r="C24" s="5" t="n">
        <v>43505</v>
      </c>
    </row>
    <row r="25" spans="1:3">
      <c r="A25" s="4" t="s">
        <v>386</v>
      </c>
      <c r="C25" s="5" t="n">
        <v>8</v>
      </c>
    </row>
    <row r="26" spans="1:3">
      <c r="A26" s="4" t="s">
        <v>387</v>
      </c>
      <c r="B26" s="5" t="n">
        <v>-89</v>
      </c>
      <c r="C26" s="5" t="n">
        <v>-3</v>
      </c>
    </row>
    <row r="27" spans="1:3">
      <c r="A27" s="4" t="s">
        <v>388</v>
      </c>
      <c r="B27" s="7" t="n">
        <v>49422</v>
      </c>
      <c r="C27" s="7" t="n">
        <v>435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93</v>
      </c>
      <c r="B1" s="2" t="s">
        <v>1</v>
      </c>
    </row>
    <row r="2" spans="1:4">
      <c r="B2" s="2" t="s">
        <v>2</v>
      </c>
      <c r="C2" s="2" t="s">
        <v>30</v>
      </c>
      <c r="D2" s="2" t="s">
        <v>70</v>
      </c>
    </row>
    <row r="3" spans="1:4">
      <c r="A3" s="3" t="s">
        <v>394</v>
      </c>
    </row>
    <row r="4" spans="1:4">
      <c r="A4" s="4" t="s">
        <v>359</v>
      </c>
      <c r="B4" s="7" t="n">
        <v>2639</v>
      </c>
      <c r="C4" s="7" t="n">
        <v>607</v>
      </c>
    </row>
    <row r="5" spans="1:4">
      <c r="A5" s="4" t="s">
        <v>395</v>
      </c>
      <c r="B5" s="5" t="n">
        <v>-480</v>
      </c>
      <c r="C5" s="5" t="n">
        <v>-126</v>
      </c>
    </row>
    <row r="6" spans="1:4">
      <c r="A6" s="4" t="s">
        <v>37</v>
      </c>
      <c r="B6" s="5" t="n">
        <v>2159</v>
      </c>
      <c r="C6" s="5" t="n">
        <v>481</v>
      </c>
    </row>
    <row r="7" spans="1:4">
      <c r="A7" s="4" t="s">
        <v>396</v>
      </c>
      <c r="B7" s="5" t="n">
        <v>370</v>
      </c>
      <c r="C7" s="5" t="n">
        <v>120</v>
      </c>
      <c r="D7" s="7" t="n">
        <v>90</v>
      </c>
    </row>
    <row r="8" spans="1:4">
      <c r="A8" s="4" t="s">
        <v>339</v>
      </c>
    </row>
    <row r="9" spans="1:4">
      <c r="A9" s="3" t="s">
        <v>394</v>
      </c>
    </row>
    <row r="10" spans="1:4">
      <c r="A10" s="4" t="s">
        <v>359</v>
      </c>
      <c r="B10" s="5" t="n">
        <v>650</v>
      </c>
      <c r="C10" s="5" t="n">
        <v>310</v>
      </c>
    </row>
    <row r="11" spans="1:4">
      <c r="A11" s="4" t="s">
        <v>342</v>
      </c>
    </row>
    <row r="12" spans="1:4">
      <c r="A12" s="3" t="s">
        <v>394</v>
      </c>
    </row>
    <row r="13" spans="1:4">
      <c r="A13" s="4" t="s">
        <v>359</v>
      </c>
      <c r="B13" s="5" t="n">
        <v>511</v>
      </c>
      <c r="C13" s="5" t="n">
        <v>149</v>
      </c>
    </row>
    <row r="14" spans="1:4">
      <c r="A14" s="4" t="s">
        <v>397</v>
      </c>
    </row>
    <row r="15" spans="1:4">
      <c r="A15" s="3" t="s">
        <v>394</v>
      </c>
    </row>
    <row r="16" spans="1:4">
      <c r="A16" s="4" t="s">
        <v>359</v>
      </c>
      <c r="B16" s="5" t="n">
        <v>721</v>
      </c>
    </row>
    <row r="17" spans="1:4">
      <c r="A17" s="4" t="s">
        <v>344</v>
      </c>
    </row>
    <row r="18" spans="1:4">
      <c r="A18" s="3" t="s">
        <v>394</v>
      </c>
    </row>
    <row r="19" spans="1:4">
      <c r="A19" s="4" t="s">
        <v>359</v>
      </c>
      <c r="B19" s="5" t="n">
        <v>327</v>
      </c>
      <c r="C19" s="5" t="n">
        <v>115</v>
      </c>
    </row>
    <row r="20" spans="1:4">
      <c r="A20" s="4" t="s">
        <v>398</v>
      </c>
    </row>
    <row r="21" spans="1:4">
      <c r="A21" s="3" t="s">
        <v>394</v>
      </c>
    </row>
    <row r="22" spans="1:4">
      <c r="A22" s="4" t="s">
        <v>359</v>
      </c>
      <c r="B22" s="7" t="n">
        <v>430</v>
      </c>
      <c r="C22" s="7" t="n">
        <v>3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9</v>
      </c>
      <c r="B1" s="2" t="s">
        <v>2</v>
      </c>
      <c r="C1" s="2" t="s">
        <v>30</v>
      </c>
    </row>
    <row r="2" spans="1:3">
      <c r="A2" s="3" t="s">
        <v>182</v>
      </c>
    </row>
    <row r="3" spans="1:3">
      <c r="A3" s="4" t="s">
        <v>400</v>
      </c>
      <c r="B3" s="7" t="n">
        <v>3010</v>
      </c>
      <c r="C3" s="7" t="n">
        <v>1732</v>
      </c>
    </row>
    <row r="4" spans="1:3">
      <c r="A4" s="4" t="s">
        <v>401</v>
      </c>
      <c r="B4" s="5" t="n">
        <v>627</v>
      </c>
      <c r="C4" s="5" t="n">
        <v>1166</v>
      </c>
    </row>
    <row r="5" spans="1:3">
      <c r="A5" s="4" t="s">
        <v>402</v>
      </c>
      <c r="B5" s="5" t="n">
        <v>590</v>
      </c>
    </row>
    <row r="6" spans="1:3">
      <c r="A6" s="4" t="s">
        <v>403</v>
      </c>
      <c r="B6" s="5" t="n">
        <v>100</v>
      </c>
      <c r="C6" s="5" t="n">
        <v>100</v>
      </c>
    </row>
    <row r="7" spans="1:3">
      <c r="A7" s="4" t="s">
        <v>404</v>
      </c>
      <c r="B7" s="5" t="n">
        <v>142</v>
      </c>
    </row>
    <row r="8" spans="1:3">
      <c r="A8" s="4" t="s">
        <v>405</v>
      </c>
      <c r="B8" s="5" t="n">
        <v>471</v>
      </c>
      <c r="C8" s="5" t="n">
        <v>380</v>
      </c>
    </row>
    <row r="9" spans="1:3">
      <c r="A9" s="4" t="s">
        <v>406</v>
      </c>
      <c r="B9" s="7" t="n">
        <v>4940</v>
      </c>
      <c r="C9" s="7" t="n">
        <v>33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41"/>
    <col customWidth="1" max="3" min="3" width="37"/>
    <col customWidth="1" max="4" min="4" width="21"/>
    <col customWidth="1" max="5" min="5" width="20"/>
    <col customWidth="1" max="6" min="6" width="20"/>
  </cols>
  <sheetData>
    <row r="1" spans="1:6">
      <c r="A1" s="1" t="s">
        <v>407</v>
      </c>
      <c r="B1" s="2" t="s">
        <v>1</v>
      </c>
    </row>
    <row r="2" spans="1:6">
      <c r="B2" s="2" t="s">
        <v>408</v>
      </c>
      <c r="C2" s="2" t="s">
        <v>409</v>
      </c>
      <c r="D2" s="2" t="s">
        <v>319</v>
      </c>
      <c r="E2" s="2" t="s">
        <v>410</v>
      </c>
      <c r="F2" s="2" t="s">
        <v>411</v>
      </c>
    </row>
    <row r="3" spans="1:6">
      <c r="A3" s="3" t="s">
        <v>184</v>
      </c>
    </row>
    <row r="4" spans="1:6">
      <c r="A4" s="4" t="s">
        <v>62</v>
      </c>
      <c r="B4" s="5" t="n">
        <v>10000000</v>
      </c>
      <c r="C4" s="5" t="n">
        <v>10000000</v>
      </c>
      <c r="E4" s="5" t="n">
        <v>10000000</v>
      </c>
    </row>
    <row r="5" spans="1:6">
      <c r="A5" s="4" t="s">
        <v>64</v>
      </c>
      <c r="B5" s="5" t="n">
        <v>0</v>
      </c>
      <c r="C5" s="5" t="n">
        <v>0</v>
      </c>
    </row>
    <row r="6" spans="1:6">
      <c r="A6" s="4" t="s">
        <v>412</v>
      </c>
      <c r="F6" s="5" t="n">
        <v>11677076</v>
      </c>
    </row>
    <row r="7" spans="1:6">
      <c r="A7" s="4" t="s">
        <v>413</v>
      </c>
      <c r="B7" s="5" t="n">
        <v>100000000</v>
      </c>
      <c r="C7" s="5" t="n">
        <v>100000000</v>
      </c>
    </row>
    <row r="8" spans="1:6">
      <c r="A8" s="4" t="s">
        <v>414</v>
      </c>
      <c r="B8" s="8" t="n">
        <v>1e-05</v>
      </c>
      <c r="C8" s="8" t="n">
        <v>1e-05</v>
      </c>
    </row>
    <row r="9" spans="1:6">
      <c r="A9" s="4" t="s">
        <v>415</v>
      </c>
      <c r="B9" s="5" t="n">
        <v>1</v>
      </c>
    </row>
    <row r="10" spans="1:6">
      <c r="A10" s="4" t="s">
        <v>416</v>
      </c>
      <c r="B10" s="7" t="n">
        <v>0</v>
      </c>
      <c r="C10" s="7" t="n">
        <v>0</v>
      </c>
      <c r="D10"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7</v>
      </c>
      <c r="B1" s="2" t="s">
        <v>315</v>
      </c>
      <c r="C1" s="2" t="s">
        <v>1</v>
      </c>
    </row>
    <row r="2" spans="1:5">
      <c r="B2" s="2" t="s">
        <v>418</v>
      </c>
      <c r="C2" s="2" t="s">
        <v>2</v>
      </c>
      <c r="D2" s="2" t="s">
        <v>30</v>
      </c>
      <c r="E2" s="2" t="s">
        <v>70</v>
      </c>
    </row>
    <row r="3" spans="1:5">
      <c r="A3" s="3" t="s">
        <v>419</v>
      </c>
    </row>
    <row r="4" spans="1:5">
      <c r="A4" s="4" t="s">
        <v>420</v>
      </c>
      <c r="B4" s="5" t="n">
        <v>2730427</v>
      </c>
    </row>
    <row r="5" spans="1:5">
      <c r="A5" s="4" t="s">
        <v>421</v>
      </c>
      <c r="B5" s="5" t="n">
        <v>1918834</v>
      </c>
    </row>
    <row r="6" spans="1:5">
      <c r="A6" s="4" t="s">
        <v>422</v>
      </c>
      <c r="B6" s="8" t="n">
        <v>1e-05</v>
      </c>
    </row>
    <row r="7" spans="1:5">
      <c r="A7" s="4" t="s">
        <v>423</v>
      </c>
      <c r="C7" s="7" t="n">
        <v>0</v>
      </c>
      <c r="D7" s="7" t="n">
        <v>0</v>
      </c>
      <c r="E7" s="7" t="n">
        <v>6423</v>
      </c>
    </row>
    <row r="8" spans="1:5">
      <c r="A8" s="4" t="s">
        <v>424</v>
      </c>
    </row>
    <row r="9" spans="1:5">
      <c r="A9" s="3" t="s">
        <v>419</v>
      </c>
    </row>
    <row r="10" spans="1:5">
      <c r="A10" s="4" t="s">
        <v>425</v>
      </c>
      <c r="B10" s="4" t="s">
        <v>426</v>
      </c>
    </row>
    <row r="11" spans="1:5">
      <c r="A11" s="4" t="s">
        <v>427</v>
      </c>
      <c r="B11" s="4" t="s">
        <v>428</v>
      </c>
    </row>
    <row r="12" spans="1:5">
      <c r="A12" s="4" t="s">
        <v>429</v>
      </c>
    </row>
    <row r="13" spans="1:5">
      <c r="A13" s="3" t="s">
        <v>419</v>
      </c>
    </row>
    <row r="14" spans="1:5">
      <c r="A14" s="4" t="s">
        <v>425</v>
      </c>
      <c r="B14" s="4" t="s">
        <v>430</v>
      </c>
    </row>
    <row r="15" spans="1:5">
      <c r="A15" s="4" t="s">
        <v>427</v>
      </c>
      <c r="B15" s="4" t="s">
        <v>341</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70</v>
      </c>
    </row>
    <row r="3" spans="1:4">
      <c r="A3" s="3" t="s">
        <v>71</v>
      </c>
    </row>
    <row r="4" spans="1:4">
      <c r="A4" s="4" t="s">
        <v>94</v>
      </c>
      <c r="B4" s="7" t="n">
        <v>0</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1</v>
      </c>
      <c r="B1" s="2" t="s">
        <v>432</v>
      </c>
      <c r="C1" s="2" t="s">
        <v>433</v>
      </c>
      <c r="D1" s="2" t="s">
        <v>434</v>
      </c>
      <c r="E1" s="2" t="s">
        <v>346</v>
      </c>
      <c r="F1" s="2" t="s">
        <v>435</v>
      </c>
      <c r="G1" s="2" t="s">
        <v>2</v>
      </c>
      <c r="H1" s="2" t="s">
        <v>30</v>
      </c>
      <c r="I1" s="2" t="s">
        <v>70</v>
      </c>
    </row>
    <row r="2" spans="1:9">
      <c r="A2" s="3" t="s">
        <v>436</v>
      </c>
    </row>
    <row r="3" spans="1:9">
      <c r="A3" s="4" t="s">
        <v>120</v>
      </c>
      <c r="E3" s="5" t="n">
        <v>3747602</v>
      </c>
    </row>
    <row r="4" spans="1:9">
      <c r="A4" s="4" t="s">
        <v>437</v>
      </c>
      <c r="E4" s="9" t="n">
        <v>23.02</v>
      </c>
    </row>
    <row r="5" spans="1:9">
      <c r="A5" s="4" t="s">
        <v>438</v>
      </c>
      <c r="E5" s="7" t="n">
        <v>86270</v>
      </c>
    </row>
    <row r="6" spans="1:9">
      <c r="A6" s="4" t="s">
        <v>439</v>
      </c>
      <c r="E6" s="5" t="n">
        <v>5176</v>
      </c>
    </row>
    <row r="7" spans="1:9">
      <c r="A7" s="4" t="s">
        <v>440</v>
      </c>
      <c r="E7" s="5" t="n">
        <v>176</v>
      </c>
    </row>
    <row r="8" spans="1:9">
      <c r="A8" s="4" t="s">
        <v>441</v>
      </c>
      <c r="E8" s="7" t="n">
        <v>80918</v>
      </c>
    </row>
    <row r="9" spans="1:9">
      <c r="A9" s="4" t="s">
        <v>99</v>
      </c>
    </row>
    <row r="10" spans="1:9">
      <c r="A10" s="3" t="s">
        <v>436</v>
      </c>
    </row>
    <row r="11" spans="1:9">
      <c r="A11" s="4" t="s">
        <v>120</v>
      </c>
      <c r="I11" s="5" t="n">
        <v>5750000</v>
      </c>
    </row>
    <row r="12" spans="1:9">
      <c r="A12" s="4" t="s">
        <v>122</v>
      </c>
      <c r="D12" s="5" t="n">
        <v>11677076</v>
      </c>
      <c r="I12" s="5" t="n">
        <v>11677076</v>
      </c>
    </row>
    <row r="13" spans="1:9">
      <c r="A13" s="4" t="s">
        <v>142</v>
      </c>
    </row>
    <row r="14" spans="1:9">
      <c r="A14" s="3" t="s">
        <v>436</v>
      </c>
    </row>
    <row r="15" spans="1:9">
      <c r="A15" s="4" t="s">
        <v>120</v>
      </c>
      <c r="D15" s="5" t="n">
        <v>5000000</v>
      </c>
    </row>
    <row r="16" spans="1:9">
      <c r="A16" s="4" t="s">
        <v>437</v>
      </c>
      <c r="D16" s="7" t="n">
        <v>11</v>
      </c>
    </row>
    <row r="17" spans="1:9">
      <c r="A17" s="4" t="s">
        <v>438</v>
      </c>
      <c r="D17" s="7" t="n">
        <v>55000</v>
      </c>
    </row>
    <row r="18" spans="1:9">
      <c r="A18" s="4" t="s">
        <v>439</v>
      </c>
      <c r="D18" s="5" t="n">
        <v>4428</v>
      </c>
    </row>
    <row r="19" spans="1:9">
      <c r="A19" s="4" t="s">
        <v>440</v>
      </c>
      <c r="D19" s="5" t="n">
        <v>2272</v>
      </c>
    </row>
    <row r="20" spans="1:9">
      <c r="A20" s="4" t="s">
        <v>441</v>
      </c>
      <c r="D20" s="7" t="n">
        <v>56550</v>
      </c>
    </row>
    <row r="21" spans="1:9">
      <c r="A21" s="4" t="s">
        <v>442</v>
      </c>
    </row>
    <row r="22" spans="1:9">
      <c r="A22" s="3" t="s">
        <v>436</v>
      </c>
    </row>
    <row r="23" spans="1:9">
      <c r="A23" s="4" t="s">
        <v>120</v>
      </c>
      <c r="C23" s="5" t="n">
        <v>600000</v>
      </c>
      <c r="D23" s="5" t="n">
        <v>750000</v>
      </c>
    </row>
    <row r="24" spans="1:9">
      <c r="A24" s="4" t="s">
        <v>437</v>
      </c>
      <c r="C24" s="9" t="n">
        <v>22.75</v>
      </c>
      <c r="D24" s="7" t="n">
        <v>11</v>
      </c>
    </row>
    <row r="25" spans="1:9">
      <c r="A25" s="4" t="s">
        <v>438</v>
      </c>
      <c r="C25" s="7" t="n">
        <v>13650</v>
      </c>
      <c r="D25" s="7" t="n">
        <v>8250</v>
      </c>
    </row>
    <row r="26" spans="1:9">
      <c r="A26" s="4" t="s">
        <v>106</v>
      </c>
    </row>
    <row r="27" spans="1:9">
      <c r="A27" s="3" t="s">
        <v>436</v>
      </c>
    </row>
    <row r="28" spans="1:9">
      <c r="A28" s="4" t="s">
        <v>120</v>
      </c>
      <c r="F28" s="5" t="n">
        <v>1081082</v>
      </c>
    </row>
    <row r="29" spans="1:9">
      <c r="A29" s="4" t="s">
        <v>437</v>
      </c>
      <c r="F29" s="9" t="n">
        <v>18.5</v>
      </c>
    </row>
    <row r="30" spans="1:9">
      <c r="A30" s="4" t="s">
        <v>438</v>
      </c>
      <c r="F30" s="7" t="n">
        <v>20000</v>
      </c>
    </row>
    <row r="31" spans="1:9">
      <c r="A31" s="4" t="s">
        <v>440</v>
      </c>
      <c r="F31" s="5" t="n">
        <v>153</v>
      </c>
    </row>
    <row r="32" spans="1:9">
      <c r="A32" s="4" t="s">
        <v>443</v>
      </c>
      <c r="F32" s="5" t="n">
        <v>1300</v>
      </c>
    </row>
    <row r="33" spans="1:9">
      <c r="A33" s="4" t="s">
        <v>441</v>
      </c>
      <c r="F33" s="7" t="n">
        <v>18547</v>
      </c>
    </row>
    <row r="34" spans="1:9">
      <c r="A34" s="4" t="s">
        <v>444</v>
      </c>
    </row>
    <row r="35" spans="1:9">
      <c r="A35" s="3" t="s">
        <v>436</v>
      </c>
    </row>
    <row r="36" spans="1:9">
      <c r="A36" s="4" t="s">
        <v>120</v>
      </c>
      <c r="H36" s="5" t="n">
        <v>1081082</v>
      </c>
    </row>
    <row r="37" spans="1:9">
      <c r="A37" s="4" t="s">
        <v>107</v>
      </c>
    </row>
    <row r="38" spans="1:9">
      <c r="A38" s="3" t="s">
        <v>436</v>
      </c>
    </row>
    <row r="39" spans="1:9">
      <c r="A39" s="4" t="s">
        <v>120</v>
      </c>
      <c r="B39" s="5" t="n">
        <v>4000000</v>
      </c>
    </row>
    <row r="40" spans="1:9">
      <c r="A40" s="4" t="s">
        <v>437</v>
      </c>
      <c r="B40" s="9" t="n">
        <v>22.75</v>
      </c>
    </row>
    <row r="41" spans="1:9">
      <c r="A41" s="4" t="s">
        <v>438</v>
      </c>
      <c r="B41" s="7" t="n">
        <v>91000</v>
      </c>
    </row>
    <row r="42" spans="1:9">
      <c r="A42" s="4" t="s">
        <v>439</v>
      </c>
      <c r="B42" s="5" t="n">
        <v>6279</v>
      </c>
    </row>
    <row r="43" spans="1:9">
      <c r="A43" s="4" t="s">
        <v>440</v>
      </c>
      <c r="B43" s="5" t="n">
        <v>188</v>
      </c>
    </row>
    <row r="44" spans="1:9">
      <c r="A44" s="4" t="s">
        <v>441</v>
      </c>
      <c r="B44" s="7" t="n">
        <v>98158</v>
      </c>
    </row>
    <row r="45" spans="1:9">
      <c r="A45" s="4" t="s">
        <v>445</v>
      </c>
    </row>
    <row r="46" spans="1:9">
      <c r="A46" s="3" t="s">
        <v>436</v>
      </c>
    </row>
    <row r="47" spans="1:9">
      <c r="A47" s="4" t="s">
        <v>120</v>
      </c>
      <c r="G47" s="5" t="n">
        <v>3747602</v>
      </c>
      <c r="H47" s="5" t="n">
        <v>4600000</v>
      </c>
    </row>
    <row r="48" spans="1:9">
      <c r="A48" s="4" t="s">
        <v>108</v>
      </c>
    </row>
    <row r="49" spans="1:9">
      <c r="A49" s="3" t="s">
        <v>436</v>
      </c>
    </row>
    <row r="50" spans="1:9">
      <c r="A50" s="4" t="s">
        <v>120</v>
      </c>
      <c r="G50" s="5" t="n">
        <v>635000</v>
      </c>
    </row>
    <row r="51" spans="1:9">
      <c r="A51" s="4" t="s">
        <v>437</v>
      </c>
      <c r="G51" s="9" t="n">
        <v>31.5</v>
      </c>
    </row>
    <row r="52" spans="1:9">
      <c r="A52" s="4" t="s">
        <v>438</v>
      </c>
      <c r="G52" s="7" t="n">
        <v>20003</v>
      </c>
    </row>
    <row r="53" spans="1:9">
      <c r="A53" s="4" t="s">
        <v>440</v>
      </c>
      <c r="G53" s="7" t="n">
        <v>691</v>
      </c>
    </row>
    <row r="54" spans="1:9">
      <c r="A54" s="4" t="s">
        <v>446</v>
      </c>
    </row>
    <row r="55" spans="1:9">
      <c r="A55" s="3" t="s">
        <v>436</v>
      </c>
    </row>
    <row r="56" spans="1:9">
      <c r="A56" s="4" t="s">
        <v>120</v>
      </c>
      <c r="G56" s="5" t="n">
        <v>63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7"/>
    <col customWidth="1" max="5" min="5" width="25"/>
    <col customWidth="1" max="6" min="6" width="14"/>
    <col customWidth="1" max="7" min="7" width="14"/>
    <col customWidth="1" max="8" min="8" width="14"/>
    <col customWidth="1" max="9" min="9" width="14"/>
  </cols>
  <sheetData>
    <row r="1" spans="1:9">
      <c r="A1" s="1" t="s">
        <v>447</v>
      </c>
      <c r="B1" s="2" t="s">
        <v>448</v>
      </c>
      <c r="C1" s="2" t="s">
        <v>2</v>
      </c>
      <c r="D1" s="2" t="s">
        <v>30</v>
      </c>
      <c r="E1" s="2" t="s">
        <v>70</v>
      </c>
      <c r="F1" s="2" t="s">
        <v>449</v>
      </c>
      <c r="G1" s="2" t="s">
        <v>450</v>
      </c>
      <c r="H1" s="2" t="s">
        <v>316</v>
      </c>
      <c r="I1" s="2" t="s">
        <v>451</v>
      </c>
    </row>
    <row r="2" spans="1:9">
      <c r="A2" s="3" t="s">
        <v>419</v>
      </c>
    </row>
    <row r="3" spans="1:9">
      <c r="A3" s="4" t="s">
        <v>452</v>
      </c>
      <c r="C3" s="5" t="n">
        <v>790100</v>
      </c>
      <c r="D3" s="5" t="n">
        <v>1083919</v>
      </c>
      <c r="E3" s="5" t="n">
        <v>1238262</v>
      </c>
    </row>
    <row r="4" spans="1:9">
      <c r="A4" s="4" t="s">
        <v>453</v>
      </c>
      <c r="C4" s="5" t="n">
        <v>3328757</v>
      </c>
      <c r="D4" s="5" t="n">
        <v>2702350</v>
      </c>
      <c r="E4" s="5" t="n">
        <v>1738524</v>
      </c>
      <c r="I4" s="5" t="n">
        <v>500262</v>
      </c>
    </row>
    <row r="5" spans="1:9">
      <c r="A5" s="3" t="s">
        <v>454</v>
      </c>
    </row>
    <row r="6" spans="1:9">
      <c r="A6" s="4" t="s">
        <v>455</v>
      </c>
      <c r="C6" s="4" t="s">
        <v>456</v>
      </c>
      <c r="D6" s="4" t="s">
        <v>457</v>
      </c>
      <c r="E6" s="4" t="s">
        <v>458</v>
      </c>
    </row>
    <row r="7" spans="1:9">
      <c r="A7" s="4" t="s">
        <v>459</v>
      </c>
      <c r="C7" s="4" t="s">
        <v>460</v>
      </c>
      <c r="D7" s="4" t="s">
        <v>461</v>
      </c>
      <c r="E7" s="4" t="s">
        <v>462</v>
      </c>
    </row>
    <row r="8" spans="1:9">
      <c r="A8" s="4" t="s">
        <v>463</v>
      </c>
      <c r="C8" s="4" t="s">
        <v>464</v>
      </c>
      <c r="D8" s="4" t="s">
        <v>465</v>
      </c>
      <c r="E8" s="4" t="s">
        <v>466</v>
      </c>
    </row>
    <row r="9" spans="1:9">
      <c r="A9" s="4" t="s">
        <v>321</v>
      </c>
      <c r="C9" s="4" t="s">
        <v>322</v>
      </c>
      <c r="D9" s="4" t="s">
        <v>322</v>
      </c>
      <c r="E9" s="4" t="s">
        <v>322</v>
      </c>
    </row>
    <row r="10" spans="1:9">
      <c r="A10" s="4" t="s">
        <v>467</v>
      </c>
    </row>
    <row r="11" spans="1:9">
      <c r="A11" s="3" t="s">
        <v>419</v>
      </c>
    </row>
    <row r="12" spans="1:9">
      <c r="A12" s="4" t="s">
        <v>468</v>
      </c>
      <c r="G12" s="5" t="n">
        <v>1000000</v>
      </c>
    </row>
    <row r="13" spans="1:9">
      <c r="A13" s="4" t="s">
        <v>469</v>
      </c>
      <c r="G13" s="5" t="n">
        <v>489884</v>
      </c>
    </row>
    <row r="14" spans="1:9">
      <c r="A14" s="4" t="s">
        <v>470</v>
      </c>
    </row>
    <row r="15" spans="1:9">
      <c r="A15" s="3" t="s">
        <v>419</v>
      </c>
    </row>
    <row r="16" spans="1:9">
      <c r="A16" s="4" t="s">
        <v>468</v>
      </c>
      <c r="H16" s="5" t="n">
        <v>1643872</v>
      </c>
    </row>
    <row r="17" spans="1:9">
      <c r="A17" s="4" t="s">
        <v>469</v>
      </c>
      <c r="C17" s="5" t="n">
        <v>1404498</v>
      </c>
    </row>
    <row r="18" spans="1:9">
      <c r="A18" s="4" t="s">
        <v>471</v>
      </c>
      <c r="C18" s="4" t="s">
        <v>472</v>
      </c>
    </row>
    <row r="19" spans="1:9">
      <c r="A19" s="4" t="s">
        <v>473</v>
      </c>
      <c r="B19" s="5" t="n">
        <v>1234260</v>
      </c>
    </row>
    <row r="20" spans="1:9">
      <c r="A20" s="4" t="s">
        <v>474</v>
      </c>
    </row>
    <row r="21" spans="1:9">
      <c r="A21" s="3" t="s">
        <v>419</v>
      </c>
    </row>
    <row r="22" spans="1:9">
      <c r="A22" s="4" t="s">
        <v>469</v>
      </c>
      <c r="C22" s="5" t="n">
        <v>0</v>
      </c>
    </row>
    <row r="23" spans="1:9">
      <c r="A23" s="4" t="s">
        <v>452</v>
      </c>
      <c r="F23" s="5" t="n">
        <v>1140524</v>
      </c>
    </row>
    <row r="24" spans="1:9">
      <c r="A24" s="4" t="s">
        <v>453</v>
      </c>
      <c r="C24" s="5" t="n">
        <v>984720</v>
      </c>
      <c r="D24" s="5" t="n">
        <v>1049667</v>
      </c>
    </row>
    <row r="25" spans="1:9">
      <c r="A25" s="4" t="s">
        <v>427</v>
      </c>
      <c r="C25" s="4" t="s">
        <v>475</v>
      </c>
    </row>
    <row r="26" spans="1:9">
      <c r="A26" s="4" t="s">
        <v>476</v>
      </c>
      <c r="C26" s="4" t="s">
        <v>3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4"/>
    <col customWidth="1" max="5" min="5" width="24"/>
  </cols>
  <sheetData>
    <row r="1" spans="1:5">
      <c r="A1" s="1" t="s">
        <v>477</v>
      </c>
      <c r="B1" s="2" t="s">
        <v>1</v>
      </c>
    </row>
    <row r="2" spans="1:5">
      <c r="B2" s="2" t="s">
        <v>2</v>
      </c>
      <c r="C2" s="2" t="s">
        <v>30</v>
      </c>
      <c r="D2" s="2" t="s">
        <v>70</v>
      </c>
      <c r="E2" s="2" t="s">
        <v>451</v>
      </c>
    </row>
    <row r="3" spans="1:5">
      <c r="A3" s="3" t="s">
        <v>478</v>
      </c>
    </row>
    <row r="4" spans="1:5">
      <c r="A4" s="4" t="s">
        <v>479</v>
      </c>
      <c r="B4" s="5" t="n">
        <v>2702350</v>
      </c>
      <c r="C4" s="5" t="n">
        <v>1738524</v>
      </c>
      <c r="D4" s="5" t="n">
        <v>500262</v>
      </c>
    </row>
    <row r="5" spans="1:5">
      <c r="A5" s="4" t="s">
        <v>480</v>
      </c>
      <c r="B5" s="5" t="n">
        <v>790100</v>
      </c>
      <c r="C5" s="5" t="n">
        <v>1083919</v>
      </c>
      <c r="D5" s="5" t="n">
        <v>1238262</v>
      </c>
    </row>
    <row r="6" spans="1:5">
      <c r="A6" s="4" t="s">
        <v>481</v>
      </c>
      <c r="B6" s="5" t="n">
        <v>-36738</v>
      </c>
      <c r="C6" s="5" t="n">
        <v>-51980</v>
      </c>
    </row>
    <row r="7" spans="1:5">
      <c r="A7" s="4" t="s">
        <v>482</v>
      </c>
      <c r="B7" s="5" t="n">
        <v>-126955</v>
      </c>
      <c r="C7" s="5" t="n">
        <v>-68113</v>
      </c>
    </row>
    <row r="8" spans="1:5">
      <c r="A8" s="4" t="s">
        <v>483</v>
      </c>
      <c r="B8" s="5" t="n">
        <v>3328757</v>
      </c>
      <c r="C8" s="5" t="n">
        <v>2702350</v>
      </c>
      <c r="D8" s="5" t="n">
        <v>1738524</v>
      </c>
      <c r="E8" s="5" t="n">
        <v>500262</v>
      </c>
    </row>
    <row r="9" spans="1:5">
      <c r="A9" s="4" t="s">
        <v>484</v>
      </c>
      <c r="B9" s="5" t="n">
        <v>3328757</v>
      </c>
    </row>
    <row r="10" spans="1:5">
      <c r="A10" s="4" t="s">
        <v>485</v>
      </c>
      <c r="B10" s="5" t="n">
        <v>1239736</v>
      </c>
    </row>
    <row r="11" spans="1:5">
      <c r="A11" s="3" t="s">
        <v>486</v>
      </c>
    </row>
    <row r="12" spans="1:5">
      <c r="A12" s="4" t="s">
        <v>487</v>
      </c>
      <c r="B12" s="9" t="n">
        <v>18.94</v>
      </c>
      <c r="C12" s="9" t="n">
        <v>13.23</v>
      </c>
      <c r="D12" s="9" t="n">
        <v>1.22</v>
      </c>
    </row>
    <row r="13" spans="1:5">
      <c r="A13" s="4" t="s">
        <v>488</v>
      </c>
      <c r="B13" s="11" t="n">
        <v>26.21</v>
      </c>
      <c r="C13" s="11" t="n">
        <v>27.12</v>
      </c>
      <c r="D13" s="11" t="n">
        <v>18.08</v>
      </c>
    </row>
    <row r="14" spans="1:5">
      <c r="A14" s="4" t="s">
        <v>489</v>
      </c>
      <c r="B14" s="11" t="n">
        <v>6.4</v>
      </c>
    </row>
    <row r="15" spans="1:5">
      <c r="A15" s="4" t="s">
        <v>490</v>
      </c>
      <c r="B15" s="11" t="n">
        <v>22.05</v>
      </c>
    </row>
    <row r="16" spans="1:5">
      <c r="A16" s="4" t="s">
        <v>491</v>
      </c>
      <c r="B16" s="11" t="n">
        <v>20.69</v>
      </c>
      <c r="C16" s="9" t="n">
        <v>18.94</v>
      </c>
      <c r="D16" s="9" t="n">
        <v>13.23</v>
      </c>
      <c r="E16" s="9" t="n">
        <v>1.22</v>
      </c>
    </row>
    <row r="17" spans="1:5">
      <c r="A17" s="4" t="s">
        <v>492</v>
      </c>
      <c r="B17" s="11" t="n">
        <v>20.69</v>
      </c>
    </row>
    <row r="18" spans="1:5">
      <c r="A18" s="4" t="s">
        <v>493</v>
      </c>
      <c r="B18" s="9" t="n">
        <v>15.56</v>
      </c>
    </row>
    <row r="19" spans="1:5">
      <c r="A19" s="3" t="s">
        <v>494</v>
      </c>
    </row>
    <row r="20" spans="1:5">
      <c r="A20" s="4" t="s">
        <v>495</v>
      </c>
      <c r="B20" s="4" t="s">
        <v>496</v>
      </c>
      <c r="C20" s="4" t="s">
        <v>497</v>
      </c>
      <c r="D20" s="4" t="s">
        <v>498</v>
      </c>
      <c r="E20" s="4" t="s">
        <v>499</v>
      </c>
    </row>
    <row r="21" spans="1:5">
      <c r="A21" s="4" t="s">
        <v>500</v>
      </c>
      <c r="B21" s="4" t="s">
        <v>496</v>
      </c>
    </row>
    <row r="22" spans="1:5">
      <c r="A22" s="4" t="s">
        <v>501</v>
      </c>
      <c r="B22" s="4" t="s">
        <v>502</v>
      </c>
    </row>
    <row r="23" spans="1:5">
      <c r="A23" s="3" t="s">
        <v>503</v>
      </c>
    </row>
    <row r="24" spans="1:5">
      <c r="A24" s="4" t="s">
        <v>503</v>
      </c>
      <c r="B24" s="7" t="n">
        <v>19812</v>
      </c>
      <c r="C24" s="7" t="n">
        <v>24434</v>
      </c>
      <c r="D24" s="7" t="n">
        <v>24722</v>
      </c>
      <c r="E24" s="7" t="n">
        <v>305</v>
      </c>
    </row>
    <row r="25" spans="1:5">
      <c r="A25" s="4" t="s">
        <v>504</v>
      </c>
      <c r="B25" s="5" t="n">
        <v>19812</v>
      </c>
    </row>
    <row r="26" spans="1:5">
      <c r="A26" s="4" t="s">
        <v>505</v>
      </c>
      <c r="B26" s="7" t="n">
        <v>13414</v>
      </c>
    </row>
    <row r="27" spans="1:5">
      <c r="A27" s="4" t="s">
        <v>506</v>
      </c>
      <c r="B27" s="9" t="n">
        <v>20.28</v>
      </c>
      <c r="C27" s="9" t="n">
        <v>21.16</v>
      </c>
      <c r="D27" s="9" t="n">
        <v>13.84</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7</v>
      </c>
      <c r="B1" s="2" t="s">
        <v>315</v>
      </c>
      <c r="C1" s="2" t="s">
        <v>1</v>
      </c>
    </row>
    <row r="2" spans="1:5">
      <c r="B2" s="2" t="s">
        <v>418</v>
      </c>
      <c r="C2" s="2" t="s">
        <v>2</v>
      </c>
      <c r="D2" s="2" t="s">
        <v>30</v>
      </c>
      <c r="E2" s="2" t="s">
        <v>70</v>
      </c>
    </row>
    <row r="3" spans="1:5">
      <c r="A3" s="3" t="s">
        <v>508</v>
      </c>
    </row>
    <row r="4" spans="1:5">
      <c r="A4" s="4" t="s">
        <v>422</v>
      </c>
      <c r="B4" s="8" t="n">
        <v>1e-05</v>
      </c>
    </row>
    <row r="5" spans="1:5">
      <c r="A5" s="4" t="s">
        <v>509</v>
      </c>
    </row>
    <row r="6" spans="1:5">
      <c r="A6" s="3" t="s">
        <v>510</v>
      </c>
    </row>
    <row r="7" spans="1:5">
      <c r="A7" s="4" t="s">
        <v>511</v>
      </c>
      <c r="C7" s="5" t="n">
        <v>219614</v>
      </c>
      <c r="D7" s="5" t="n">
        <v>53800</v>
      </c>
    </row>
    <row r="8" spans="1:5">
      <c r="A8" s="4" t="s">
        <v>512</v>
      </c>
      <c r="C8" s="5" t="n">
        <v>117883</v>
      </c>
      <c r="D8" s="5" t="n">
        <v>180764</v>
      </c>
      <c r="E8" s="5" t="n">
        <v>53800</v>
      </c>
    </row>
    <row r="9" spans="1:5">
      <c r="A9" s="4" t="s">
        <v>513</v>
      </c>
      <c r="C9" s="5" t="n">
        <v>-40705</v>
      </c>
      <c r="D9" s="5" t="n">
        <v>-12950</v>
      </c>
    </row>
    <row r="10" spans="1:5">
      <c r="A10" s="4" t="s">
        <v>514</v>
      </c>
      <c r="C10" s="5" t="n">
        <v>-13239</v>
      </c>
      <c r="D10" s="5" t="n">
        <v>-2000</v>
      </c>
    </row>
    <row r="11" spans="1:5">
      <c r="A11" s="4" t="s">
        <v>515</v>
      </c>
      <c r="C11" s="5" t="n">
        <v>283553</v>
      </c>
      <c r="D11" s="5" t="n">
        <v>219614</v>
      </c>
      <c r="E11" s="5" t="n">
        <v>53800</v>
      </c>
    </row>
    <row r="12" spans="1:5">
      <c r="A12" s="3" t="s">
        <v>508</v>
      </c>
    </row>
    <row r="13" spans="1:5">
      <c r="A13" s="4" t="s">
        <v>516</v>
      </c>
      <c r="C13" s="9" t="n">
        <v>27.43</v>
      </c>
      <c r="D13" s="9" t="n">
        <v>28.68</v>
      </c>
    </row>
    <row r="14" spans="1:5">
      <c r="A14" s="4" t="s">
        <v>422</v>
      </c>
      <c r="C14" s="11" t="n">
        <v>26.27</v>
      </c>
      <c r="D14" s="11" t="n">
        <v>27.16</v>
      </c>
      <c r="E14" s="9" t="n">
        <v>28.68</v>
      </c>
    </row>
    <row r="15" spans="1:5">
      <c r="A15" s="4" t="s">
        <v>517</v>
      </c>
      <c r="C15" s="11" t="n">
        <v>26.89</v>
      </c>
      <c r="D15" s="11" t="n">
        <v>28.68</v>
      </c>
    </row>
    <row r="16" spans="1:5">
      <c r="A16" s="4" t="s">
        <v>518</v>
      </c>
      <c r="C16" s="11" t="n">
        <v>27.53</v>
      </c>
      <c r="D16" s="11" t="n">
        <v>28.68</v>
      </c>
    </row>
    <row r="17" spans="1:5">
      <c r="A17" s="4" t="s">
        <v>519</v>
      </c>
      <c r="C17" s="9" t="n">
        <v>27.02</v>
      </c>
      <c r="D17" s="9" t="n">
        <v>27.43</v>
      </c>
      <c r="E17" s="9" t="n">
        <v>28.68</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20</v>
      </c>
      <c r="B1" s="2" t="s">
        <v>1</v>
      </c>
    </row>
    <row r="2" spans="1:4">
      <c r="B2" s="2" t="s">
        <v>2</v>
      </c>
      <c r="C2" s="2" t="s">
        <v>30</v>
      </c>
      <c r="D2" s="2" t="s">
        <v>70</v>
      </c>
    </row>
    <row r="3" spans="1:4">
      <c r="A3" s="3" t="s">
        <v>125</v>
      </c>
    </row>
    <row r="4" spans="1:4">
      <c r="A4" s="4" t="s">
        <v>125</v>
      </c>
      <c r="B4" s="7" t="n">
        <v>14430</v>
      </c>
      <c r="C4" s="7" t="n">
        <v>6104</v>
      </c>
      <c r="D4" s="7" t="n">
        <v>891</v>
      </c>
    </row>
    <row r="5" spans="1:4">
      <c r="A5" s="4" t="s">
        <v>521</v>
      </c>
      <c r="B5" s="5" t="n">
        <v>36150</v>
      </c>
    </row>
    <row r="6" spans="1:4">
      <c r="A6" s="4" t="s">
        <v>522</v>
      </c>
      <c r="B6" s="5" t="n">
        <v>5849</v>
      </c>
    </row>
    <row r="7" spans="1:4">
      <c r="A7" s="4" t="s">
        <v>523</v>
      </c>
    </row>
    <row r="8" spans="1:4">
      <c r="A8" s="3" t="s">
        <v>125</v>
      </c>
    </row>
    <row r="9" spans="1:4">
      <c r="A9" s="4" t="s">
        <v>125</v>
      </c>
      <c r="B9" s="5" t="n">
        <v>211</v>
      </c>
    </row>
    <row r="10" spans="1:4">
      <c r="A10" s="4" t="s">
        <v>524</v>
      </c>
    </row>
    <row r="11" spans="1:4">
      <c r="A11" s="3" t="s">
        <v>125</v>
      </c>
    </row>
    <row r="12" spans="1:4">
      <c r="A12" s="4" t="s">
        <v>125</v>
      </c>
      <c r="B12" s="5" t="n">
        <v>5471</v>
      </c>
      <c r="C12" s="5" t="n">
        <v>2291</v>
      </c>
      <c r="D12" s="5" t="n">
        <v>257</v>
      </c>
    </row>
    <row r="13" spans="1:4">
      <c r="A13" s="4" t="s">
        <v>525</v>
      </c>
    </row>
    <row r="14" spans="1:4">
      <c r="A14" s="3" t="s">
        <v>125</v>
      </c>
    </row>
    <row r="15" spans="1:4">
      <c r="A15" s="4" t="s">
        <v>125</v>
      </c>
      <c r="B15" s="7" t="n">
        <v>8748</v>
      </c>
      <c r="C15" s="7" t="n">
        <v>3813</v>
      </c>
      <c r="D15" s="7" t="n">
        <v>634</v>
      </c>
    </row>
    <row r="16" spans="1:4">
      <c r="A16" s="4" t="s">
        <v>526</v>
      </c>
    </row>
    <row r="17" spans="1:4">
      <c r="A17" s="3" t="s">
        <v>125</v>
      </c>
    </row>
    <row r="18" spans="1:4">
      <c r="A18" s="4" t="s">
        <v>527</v>
      </c>
      <c r="B18" s="4" t="s">
        <v>528</v>
      </c>
    </row>
    <row r="19" spans="1:4">
      <c r="A19" s="4" t="s">
        <v>509</v>
      </c>
    </row>
    <row r="20" spans="1:4">
      <c r="A20" s="3" t="s">
        <v>125</v>
      </c>
    </row>
    <row r="21" spans="1:4">
      <c r="A21" s="4" t="s">
        <v>527</v>
      </c>
      <c r="B21" s="4" t="s">
        <v>5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530</v>
      </c>
      <c r="J1" s="2" t="s">
        <v>1</v>
      </c>
    </row>
    <row r="2" spans="1:12">
      <c r="B2" s="2" t="s">
        <v>2</v>
      </c>
      <c r="C2" s="2" t="s">
        <v>531</v>
      </c>
      <c r="D2" s="2" t="s">
        <v>4</v>
      </c>
      <c r="E2" s="2" t="s">
        <v>532</v>
      </c>
      <c r="F2" s="2" t="s">
        <v>30</v>
      </c>
      <c r="G2" s="2" t="s">
        <v>533</v>
      </c>
      <c r="H2" s="2" t="s">
        <v>435</v>
      </c>
      <c r="I2" s="2" t="s">
        <v>534</v>
      </c>
      <c r="J2" s="2" t="s">
        <v>2</v>
      </c>
      <c r="K2" s="2" t="s">
        <v>30</v>
      </c>
      <c r="L2" s="2" t="s">
        <v>70</v>
      </c>
    </row>
    <row r="3" spans="1:12">
      <c r="A3" s="3" t="s">
        <v>535</v>
      </c>
    </row>
    <row r="4" spans="1:12">
      <c r="A4" s="4" t="s">
        <v>128</v>
      </c>
      <c r="J4" s="7" t="n">
        <v>-68523</v>
      </c>
      <c r="K4" s="7" t="n">
        <v>-48079</v>
      </c>
      <c r="L4" s="7" t="n">
        <v>-20563</v>
      </c>
    </row>
    <row r="5" spans="1:12">
      <c r="A5" s="4" t="s">
        <v>84</v>
      </c>
      <c r="L5" s="5" t="n">
        <v>-2566</v>
      </c>
    </row>
    <row r="6" spans="1:12">
      <c r="A6" s="4" t="s">
        <v>85</v>
      </c>
      <c r="B6" s="7" t="n">
        <v>-22934</v>
      </c>
      <c r="C6" s="7" t="n">
        <v>-18192</v>
      </c>
      <c r="D6" s="7" t="n">
        <v>-14838</v>
      </c>
      <c r="E6" s="7" t="n">
        <v>-12559</v>
      </c>
      <c r="F6" s="7" t="n">
        <v>-11475</v>
      </c>
      <c r="G6" s="7" t="n">
        <v>-10694</v>
      </c>
      <c r="H6" s="7" t="n">
        <v>-12871</v>
      </c>
      <c r="I6" s="7" t="n">
        <v>-13039</v>
      </c>
      <c r="J6" s="7" t="n">
        <v>-68523</v>
      </c>
      <c r="K6" s="7" t="n">
        <v>-48079</v>
      </c>
      <c r="L6" s="7" t="n">
        <v>-23129</v>
      </c>
    </row>
    <row r="7" spans="1:12">
      <c r="A7" s="3" t="s">
        <v>536</v>
      </c>
    </row>
    <row r="8" spans="1:12">
      <c r="A8" s="4" t="s">
        <v>537</v>
      </c>
      <c r="J8" s="5" t="n">
        <v>28102386</v>
      </c>
      <c r="K8" s="5" t="n">
        <v>21415733</v>
      </c>
      <c r="L8" s="5" t="n">
        <v>6637678</v>
      </c>
    </row>
    <row r="9" spans="1:12">
      <c r="A9" s="4" t="s">
        <v>538</v>
      </c>
      <c r="L9" s="5" t="n">
        <v>-530636</v>
      </c>
    </row>
    <row r="10" spans="1:12">
      <c r="A10" s="4" t="s">
        <v>539</v>
      </c>
      <c r="J10" s="5" t="n">
        <v>28102386</v>
      </c>
      <c r="K10" s="5" t="n">
        <v>21415733</v>
      </c>
      <c r="L10" s="5" t="n">
        <v>6107042</v>
      </c>
    </row>
    <row r="11" spans="1:12">
      <c r="A11" s="4" t="s">
        <v>86</v>
      </c>
      <c r="B11" s="9" t="n">
        <v>-0.74</v>
      </c>
      <c r="C11" s="9" t="n">
        <v>-0.63</v>
      </c>
      <c r="D11" s="9" t="n">
        <v>-0.5600000000000001</v>
      </c>
      <c r="E11" s="9" t="n">
        <v>-0.48</v>
      </c>
      <c r="F11" s="9" t="n">
        <v>-0.49</v>
      </c>
      <c r="G11" s="9" t="n">
        <v>-0.5</v>
      </c>
      <c r="H11" s="9" t="n">
        <v>-0.62</v>
      </c>
      <c r="I11" s="9" t="n">
        <v>-0.65</v>
      </c>
      <c r="J11" s="9" t="n">
        <v>-2.44</v>
      </c>
      <c r="K11" s="9" t="n">
        <v>-2.25</v>
      </c>
      <c r="L11" s="9" t="n">
        <v>-3.7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70</v>
      </c>
    </row>
    <row r="3" spans="1:4">
      <c r="A3" s="3" t="s">
        <v>541</v>
      </c>
    </row>
    <row r="4" spans="1:4">
      <c r="A4" s="4" t="s">
        <v>287</v>
      </c>
      <c r="B4" s="5" t="n">
        <v>3612310</v>
      </c>
      <c r="C4" s="5" t="n">
        <v>2921964</v>
      </c>
      <c r="D4" s="5" t="n">
        <v>1792324</v>
      </c>
    </row>
    <row r="5" spans="1:4">
      <c r="A5" s="4" t="s">
        <v>526</v>
      </c>
    </row>
    <row r="6" spans="1:4">
      <c r="A6" s="3" t="s">
        <v>541</v>
      </c>
    </row>
    <row r="7" spans="1:4">
      <c r="A7" s="4" t="s">
        <v>287</v>
      </c>
      <c r="B7" s="5" t="n">
        <v>3328757</v>
      </c>
      <c r="C7" s="5" t="n">
        <v>2702350</v>
      </c>
      <c r="D7" s="5" t="n">
        <v>1738524</v>
      </c>
    </row>
    <row r="8" spans="1:4">
      <c r="A8" s="4" t="s">
        <v>509</v>
      </c>
    </row>
    <row r="9" spans="1:4">
      <c r="A9" s="3" t="s">
        <v>541</v>
      </c>
    </row>
    <row r="10" spans="1:4">
      <c r="A10" s="4" t="s">
        <v>287</v>
      </c>
      <c r="B10" s="5" t="n">
        <v>283553</v>
      </c>
      <c r="C10" s="5" t="n">
        <v>219614</v>
      </c>
      <c r="D10" s="5" t="n">
        <v>538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s>
  <sheetData>
    <row r="1" spans="1:4">
      <c r="A1" s="1" t="s">
        <v>542</v>
      </c>
      <c r="B1" s="2" t="s">
        <v>1</v>
      </c>
    </row>
    <row r="2" spans="1:4">
      <c r="B2" s="2" t="s">
        <v>543</v>
      </c>
      <c r="C2" s="2" t="s">
        <v>318</v>
      </c>
      <c r="D2" s="2" t="s">
        <v>319</v>
      </c>
    </row>
    <row r="3" spans="1:4">
      <c r="A3" s="3" t="s">
        <v>544</v>
      </c>
    </row>
    <row r="4" spans="1:4">
      <c r="A4" s="4" t="s">
        <v>545</v>
      </c>
      <c r="B4" s="5" t="n">
        <v>33019</v>
      </c>
    </row>
    <row r="5" spans="1:4">
      <c r="A5" s="4" t="s">
        <v>546</v>
      </c>
      <c r="B5" s="7" t="n">
        <v>946</v>
      </c>
      <c r="C5" s="7" t="n">
        <v>254</v>
      </c>
      <c r="D5" s="7" t="n">
        <v>119</v>
      </c>
    </row>
    <row r="6" spans="1:4">
      <c r="A6" s="3" t="s">
        <v>547</v>
      </c>
    </row>
    <row r="7" spans="1:4">
      <c r="A7" s="5" t="n">
        <v>2018</v>
      </c>
      <c r="B7" s="5" t="n">
        <v>664</v>
      </c>
    </row>
    <row r="8" spans="1:4">
      <c r="A8" s="5" t="n">
        <v>2019</v>
      </c>
      <c r="B8" s="5" t="n">
        <v>627</v>
      </c>
    </row>
    <row r="9" spans="1:4">
      <c r="A9" s="5" t="n">
        <v>2020</v>
      </c>
      <c r="B9" s="5" t="n">
        <v>589</v>
      </c>
    </row>
    <row r="10" spans="1:4">
      <c r="A10" s="5" t="n">
        <v>2021</v>
      </c>
      <c r="B10" s="5" t="n">
        <v>605</v>
      </c>
    </row>
    <row r="11" spans="1:4">
      <c r="A11" s="5" t="n">
        <v>2022</v>
      </c>
      <c r="B11" s="5" t="n">
        <v>622</v>
      </c>
    </row>
    <row r="12" spans="1:4">
      <c r="A12" s="4" t="s">
        <v>548</v>
      </c>
      <c r="B12" s="5" t="n">
        <v>532</v>
      </c>
    </row>
    <row r="13" spans="1:4">
      <c r="A13" s="4" t="s">
        <v>109</v>
      </c>
      <c r="B13" s="7" t="n">
        <v>3639</v>
      </c>
    </row>
    <row r="14" spans="1:4">
      <c r="A14" s="4" t="s">
        <v>549</v>
      </c>
      <c r="B14" s="5" t="n">
        <v>2</v>
      </c>
    </row>
    <row r="15" spans="1:4">
      <c r="A15" s="4" t="s">
        <v>550</v>
      </c>
    </row>
    <row r="16" spans="1:4">
      <c r="A16" s="3" t="s">
        <v>551</v>
      </c>
    </row>
    <row r="17" spans="1:4">
      <c r="A17" s="4" t="s">
        <v>552</v>
      </c>
      <c r="B17" s="7" t="n">
        <v>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553</v>
      </c>
      <c r="B1" s="2" t="s">
        <v>554</v>
      </c>
      <c r="C1" s="2" t="s">
        <v>555</v>
      </c>
      <c r="D1" s="2" t="s">
        <v>2</v>
      </c>
      <c r="E1" s="2" t="s">
        <v>30</v>
      </c>
      <c r="F1" s="2" t="s">
        <v>70</v>
      </c>
    </row>
    <row r="2" spans="1:6">
      <c r="A2" s="3" t="s">
        <v>556</v>
      </c>
    </row>
    <row r="3" spans="1:6">
      <c r="A3" s="4" t="s">
        <v>557</v>
      </c>
      <c r="D3" s="4" t="s">
        <v>12</v>
      </c>
    </row>
    <row r="4" spans="1:6">
      <c r="A4" s="4" t="s">
        <v>558</v>
      </c>
      <c r="B4" s="4" t="s">
        <v>559</v>
      </c>
      <c r="D4" s="4" t="s">
        <v>560</v>
      </c>
      <c r="E4" s="4" t="s">
        <v>560</v>
      </c>
      <c r="F4" s="4" t="s">
        <v>560</v>
      </c>
    </row>
    <row r="5" spans="1:6">
      <c r="A5" s="4" t="s">
        <v>561</v>
      </c>
      <c r="D5" s="7" t="n">
        <v>18507</v>
      </c>
    </row>
    <row r="6" spans="1:6">
      <c r="A6" s="4" t="s">
        <v>562</v>
      </c>
      <c r="D6" s="5" t="n">
        <v>20344</v>
      </c>
    </row>
    <row r="7" spans="1:6">
      <c r="A7" s="4" t="s">
        <v>563</v>
      </c>
      <c r="D7" s="5" t="n">
        <v>1837</v>
      </c>
    </row>
    <row r="8" spans="1:6">
      <c r="A8" s="4" t="s">
        <v>564</v>
      </c>
      <c r="D8" s="7" t="n">
        <v>0</v>
      </c>
    </row>
    <row r="9" spans="1:6">
      <c r="A9" s="4" t="s">
        <v>565</v>
      </c>
    </row>
    <row r="10" spans="1:6">
      <c r="A10" s="3" t="s">
        <v>556</v>
      </c>
    </row>
    <row r="11" spans="1:6">
      <c r="A11" s="4" t="s">
        <v>558</v>
      </c>
      <c r="C11" s="4" t="s">
        <v>5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67</v>
      </c>
      <c r="B1" s="2" t="s">
        <v>554</v>
      </c>
      <c r="C1" s="2" t="s">
        <v>2</v>
      </c>
      <c r="D1" s="2" t="s">
        <v>30</v>
      </c>
      <c r="E1" s="2" t="s">
        <v>70</v>
      </c>
    </row>
    <row r="2" spans="1:5">
      <c r="A2" s="3" t="s">
        <v>192</v>
      </c>
    </row>
    <row r="3" spans="1:5">
      <c r="A3" s="4" t="s">
        <v>568</v>
      </c>
      <c r="C3" s="7" t="n">
        <v>0</v>
      </c>
      <c r="D3" s="7" t="n">
        <v>0</v>
      </c>
      <c r="E3" s="7" t="n">
        <v>0</v>
      </c>
    </row>
    <row r="4" spans="1:5">
      <c r="A4" s="4" t="s">
        <v>569</v>
      </c>
      <c r="C4" s="5" t="n">
        <v>0</v>
      </c>
      <c r="D4" s="5" t="n">
        <v>0</v>
      </c>
      <c r="E4" s="5" t="n">
        <v>0</v>
      </c>
    </row>
    <row r="5" spans="1:5">
      <c r="A5" s="3" t="s">
        <v>81</v>
      </c>
    </row>
    <row r="6" spans="1:5">
      <c r="A6" s="4" t="s">
        <v>570</v>
      </c>
      <c r="C6" s="5" t="n">
        <v>-63665</v>
      </c>
      <c r="D6" s="5" t="n">
        <v>-40597</v>
      </c>
      <c r="E6" s="5" t="n">
        <v>-11823</v>
      </c>
    </row>
    <row r="7" spans="1:5">
      <c r="A7" s="4" t="s">
        <v>571</v>
      </c>
      <c r="C7" s="5" t="n">
        <v>-6688</v>
      </c>
      <c r="D7" s="5" t="n">
        <v>-7482</v>
      </c>
      <c r="E7" s="5" t="n">
        <v>-8740</v>
      </c>
    </row>
    <row r="8" spans="1:5">
      <c r="A8" s="4" t="s">
        <v>81</v>
      </c>
      <c r="C8" s="7" t="n">
        <v>-70353</v>
      </c>
      <c r="D8" s="7" t="n">
        <v>-48079</v>
      </c>
      <c r="E8" s="7" t="n">
        <v>-20563</v>
      </c>
    </row>
    <row r="9" spans="1:5">
      <c r="A9" s="3" t="s">
        <v>572</v>
      </c>
    </row>
    <row r="10" spans="1:5">
      <c r="A10" s="4" t="s">
        <v>558</v>
      </c>
      <c r="B10" s="4" t="s">
        <v>573</v>
      </c>
      <c r="C10" s="4" t="s">
        <v>574</v>
      </c>
      <c r="D10" s="4" t="s">
        <v>574</v>
      </c>
      <c r="E10" s="4" t="s">
        <v>574</v>
      </c>
    </row>
    <row r="11" spans="1:5">
      <c r="A11" s="4" t="s">
        <v>575</v>
      </c>
      <c r="C11" s="4" t="s">
        <v>576</v>
      </c>
      <c r="D11" s="4" t="s">
        <v>577</v>
      </c>
      <c r="E11" s="4" t="s">
        <v>578</v>
      </c>
    </row>
    <row r="12" spans="1:5">
      <c r="A12" s="4" t="s">
        <v>579</v>
      </c>
      <c r="C12" s="4" t="s">
        <v>580</v>
      </c>
      <c r="D12" s="4" t="s">
        <v>581</v>
      </c>
      <c r="E12" s="4" t="s">
        <v>582</v>
      </c>
    </row>
    <row r="13" spans="1:5">
      <c r="A13" s="4" t="s">
        <v>583</v>
      </c>
      <c r="C13" s="4" t="s">
        <v>584</v>
      </c>
      <c r="D13" s="4" t="s">
        <v>585</v>
      </c>
    </row>
    <row r="14" spans="1:5">
      <c r="A14" s="4" t="s">
        <v>586</v>
      </c>
      <c r="C14" s="4" t="s">
        <v>587</v>
      </c>
      <c r="D14" s="4" t="s">
        <v>588</v>
      </c>
      <c r="E14" s="4" t="s">
        <v>589</v>
      </c>
    </row>
    <row r="15" spans="1:5">
      <c r="A15" s="4" t="s">
        <v>590</v>
      </c>
      <c r="C15" s="4" t="s">
        <v>591</v>
      </c>
      <c r="D15" s="4" t="s">
        <v>592</v>
      </c>
      <c r="E15" s="4" t="s">
        <v>593</v>
      </c>
    </row>
    <row r="16" spans="1:5">
      <c r="A16" s="4" t="s">
        <v>594</v>
      </c>
      <c r="C16" s="4" t="s">
        <v>595</v>
      </c>
    </row>
    <row r="17" spans="1:5">
      <c r="A17" s="4" t="s">
        <v>596</v>
      </c>
      <c r="C17" s="4" t="s">
        <v>5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30"/>
    <col customWidth="1" max="3" min="3" width="38"/>
    <col customWidth="1" max="4" min="4" width="44"/>
    <col customWidth="1" max="5" min="5" width="13"/>
    <col customWidth="1" max="6" min="6" width="44"/>
    <col customWidth="1" max="7" min="7" width="52"/>
    <col customWidth="1" max="8" min="8" width="58"/>
    <col customWidth="1" max="9" min="9" width="27"/>
    <col customWidth="1" max="10" min="10" width="37"/>
    <col customWidth="1" max="11" min="11" width="20"/>
    <col customWidth="1" max="12" min="12" width="18"/>
    <col customWidth="1" max="13" min="13" width="26"/>
    <col customWidth="1" max="14" min="14" width="32"/>
    <col customWidth="1" max="15" min="15" width="11"/>
  </cols>
  <sheetData>
    <row r="1" spans="1:15">
      <c r="A1" s="1" t="s">
        <v>95</v>
      </c>
      <c r="B1" s="2" t="s">
        <v>96</v>
      </c>
      <c r="C1" s="2" t="s">
        <v>97</v>
      </c>
      <c r="D1" s="2" t="s">
        <v>98</v>
      </c>
      <c r="E1" s="2" t="s">
        <v>99</v>
      </c>
      <c r="F1" s="2" t="s">
        <v>100</v>
      </c>
      <c r="G1" s="2" t="s">
        <v>101</v>
      </c>
      <c r="H1" s="2" t="s">
        <v>102</v>
      </c>
      <c r="I1" s="2" t="s">
        <v>103</v>
      </c>
      <c r="J1" s="2" t="s">
        <v>104</v>
      </c>
      <c r="K1" s="2" t="s">
        <v>105</v>
      </c>
      <c r="L1" s="2" t="s">
        <v>106</v>
      </c>
      <c r="M1" s="2" t="s">
        <v>107</v>
      </c>
      <c r="N1" s="2" t="s">
        <v>108</v>
      </c>
      <c r="O1" s="2" t="s">
        <v>109</v>
      </c>
    </row>
    <row r="2" spans="1:15">
      <c r="A2" s="4" t="s">
        <v>110</v>
      </c>
      <c r="O2" s="7" t="n">
        <v>36677</v>
      </c>
    </row>
    <row r="3" spans="1:15">
      <c r="A3" s="4" t="s">
        <v>111</v>
      </c>
      <c r="O3" s="5" t="n">
        <v>27341057</v>
      </c>
    </row>
    <row r="4" spans="1:15">
      <c r="A4" s="3" t="s">
        <v>112</v>
      </c>
    </row>
    <row r="5" spans="1:15">
      <c r="A5" s="4" t="s">
        <v>113</v>
      </c>
      <c r="O5" s="7" t="n">
        <v>39864</v>
      </c>
    </row>
    <row r="6" spans="1:15">
      <c r="A6" s="4" t="s">
        <v>114</v>
      </c>
      <c r="O6" s="5" t="n">
        <v>12944984</v>
      </c>
    </row>
    <row r="7" spans="1:15">
      <c r="A7" s="4" t="s">
        <v>115</v>
      </c>
      <c r="O7" s="7" t="n">
        <v>-78305</v>
      </c>
    </row>
    <row r="8" spans="1:15">
      <c r="A8" s="4" t="s">
        <v>116</v>
      </c>
      <c r="O8" s="5" t="n">
        <v>-40286041</v>
      </c>
    </row>
    <row r="9" spans="1:15">
      <c r="A9" s="4" t="s">
        <v>117</v>
      </c>
      <c r="O9" s="7" t="n">
        <v>1764</v>
      </c>
    </row>
    <row r="10" spans="1:15">
      <c r="A10" s="4" t="s">
        <v>110</v>
      </c>
      <c r="J10" s="7" t="n">
        <v>-6</v>
      </c>
      <c r="K10" s="7" t="n">
        <v>-20749</v>
      </c>
      <c r="O10" s="5" t="n">
        <v>-20755</v>
      </c>
    </row>
    <row r="11" spans="1:15">
      <c r="A11" s="4" t="s">
        <v>111</v>
      </c>
      <c r="E11" s="5" t="n">
        <v>2730427</v>
      </c>
    </row>
    <row r="12" spans="1:15">
      <c r="A12" s="3" t="s">
        <v>118</v>
      </c>
    </row>
    <row r="13" spans="1:15">
      <c r="A13" s="4" t="s">
        <v>119</v>
      </c>
      <c r="I13" s="7" t="n">
        <v>56550</v>
      </c>
      <c r="O13" s="5" t="n">
        <v>56550</v>
      </c>
    </row>
    <row r="14" spans="1:15">
      <c r="A14" s="4" t="s">
        <v>120</v>
      </c>
      <c r="E14" s="5" t="n">
        <v>5750000</v>
      </c>
    </row>
    <row r="15" spans="1:15">
      <c r="A15" s="4" t="s">
        <v>121</v>
      </c>
      <c r="I15" s="5" t="n">
        <v>78305</v>
      </c>
      <c r="O15" s="5" t="n">
        <v>78305</v>
      </c>
    </row>
    <row r="16" spans="1:15">
      <c r="A16" s="4" t="s">
        <v>122</v>
      </c>
      <c r="E16" s="5" t="n">
        <v>11677076</v>
      </c>
    </row>
    <row r="17" spans="1:15">
      <c r="A17" s="4" t="s">
        <v>123</v>
      </c>
      <c r="J17" s="5" t="n">
        <v>-148</v>
      </c>
      <c r="O17" s="5" t="n">
        <v>-148</v>
      </c>
    </row>
    <row r="18" spans="1:15">
      <c r="A18" s="4" t="s">
        <v>124</v>
      </c>
      <c r="J18" s="5" t="n">
        <v>5</v>
      </c>
      <c r="O18" s="5" t="n">
        <v>5</v>
      </c>
    </row>
    <row r="19" spans="1:15">
      <c r="A19" s="4" t="s">
        <v>125</v>
      </c>
      <c r="I19" s="5" t="n">
        <v>891</v>
      </c>
      <c r="O19" s="5" t="n">
        <v>891</v>
      </c>
    </row>
    <row r="20" spans="1:15">
      <c r="A20" s="4" t="s">
        <v>126</v>
      </c>
      <c r="I20" s="5" t="n">
        <v>-243</v>
      </c>
    </row>
    <row r="21" spans="1:15">
      <c r="A21" s="4" t="s">
        <v>127</v>
      </c>
      <c r="K21" s="5" t="n">
        <v>-1521</v>
      </c>
      <c r="O21" s="5" t="n">
        <v>-1764</v>
      </c>
    </row>
    <row r="22" spans="1:15">
      <c r="A22" s="4" t="s">
        <v>128</v>
      </c>
      <c r="K22" s="5" t="n">
        <v>-20563</v>
      </c>
      <c r="O22" s="5" t="n">
        <v>-20563</v>
      </c>
    </row>
    <row r="23" spans="1:15">
      <c r="A23" s="4" t="s">
        <v>129</v>
      </c>
      <c r="I23" s="5" t="n">
        <v>135503</v>
      </c>
      <c r="J23" s="5" t="n">
        <v>-149</v>
      </c>
      <c r="K23" s="5" t="n">
        <v>-42833</v>
      </c>
      <c r="O23" s="5" t="n">
        <v>92521</v>
      </c>
    </row>
    <row r="24" spans="1:15">
      <c r="A24" s="4" t="s">
        <v>130</v>
      </c>
      <c r="E24" s="5" t="n">
        <v>20157503</v>
      </c>
    </row>
    <row r="25" spans="1:15">
      <c r="A25" s="3" t="s">
        <v>118</v>
      </c>
    </row>
    <row r="26" spans="1:15">
      <c r="A26" s="4" t="s">
        <v>131</v>
      </c>
      <c r="I26" s="5" t="n">
        <v>2355</v>
      </c>
      <c r="O26" s="5" t="n">
        <v>2355</v>
      </c>
    </row>
    <row r="27" spans="1:15">
      <c r="A27" s="4" t="s">
        <v>132</v>
      </c>
      <c r="E27" s="5" t="n">
        <v>159420</v>
      </c>
    </row>
    <row r="28" spans="1:15">
      <c r="A28" s="4" t="s">
        <v>119</v>
      </c>
      <c r="F28" s="7" t="n">
        <v>18547</v>
      </c>
      <c r="G28" s="7" t="n">
        <v>98158</v>
      </c>
      <c r="L28" s="7" t="n">
        <v>18547</v>
      </c>
      <c r="M28" s="7" t="n">
        <v>98158</v>
      </c>
    </row>
    <row r="29" spans="1:15">
      <c r="A29" s="4" t="s">
        <v>120</v>
      </c>
      <c r="B29" s="5" t="n">
        <v>1081082</v>
      </c>
      <c r="C29" s="5" t="n">
        <v>4600000</v>
      </c>
    </row>
    <row r="30" spans="1:15">
      <c r="A30" s="4" t="s">
        <v>133</v>
      </c>
      <c r="I30" s="5" t="n">
        <v>4</v>
      </c>
      <c r="O30" s="5" t="n">
        <v>4</v>
      </c>
    </row>
    <row r="31" spans="1:15">
      <c r="A31" s="4" t="s">
        <v>134</v>
      </c>
      <c r="E31" s="5" t="n">
        <v>61176</v>
      </c>
    </row>
    <row r="32" spans="1:15">
      <c r="A32" s="4" t="s">
        <v>123</v>
      </c>
      <c r="J32" s="5" t="n">
        <v>105</v>
      </c>
      <c r="O32" s="5" t="n">
        <v>105</v>
      </c>
    </row>
    <row r="33" spans="1:15">
      <c r="A33" s="4" t="s">
        <v>124</v>
      </c>
      <c r="J33" s="5" t="n">
        <v>-225</v>
      </c>
      <c r="O33" s="5" t="n">
        <v>-225</v>
      </c>
    </row>
    <row r="34" spans="1:15">
      <c r="A34" s="4" t="s">
        <v>125</v>
      </c>
      <c r="I34" s="5" t="n">
        <v>6104</v>
      </c>
      <c r="O34" s="5" t="n">
        <v>6104</v>
      </c>
    </row>
    <row r="35" spans="1:15">
      <c r="A35" s="4" t="s">
        <v>128</v>
      </c>
      <c r="K35" s="5" t="n">
        <v>-48079</v>
      </c>
      <c r="O35" s="5" t="n">
        <v>-48079</v>
      </c>
    </row>
    <row r="36" spans="1:15">
      <c r="A36" s="4" t="s">
        <v>135</v>
      </c>
      <c r="I36" s="5" t="n">
        <v>260671</v>
      </c>
      <c r="J36" s="5" t="n">
        <v>-269</v>
      </c>
      <c r="K36" s="5" t="n">
        <v>-90912</v>
      </c>
      <c r="O36" s="7" t="n">
        <v>169490</v>
      </c>
    </row>
    <row r="37" spans="1:15">
      <c r="A37" s="4" t="s">
        <v>136</v>
      </c>
      <c r="E37" s="5" t="n">
        <v>26059181</v>
      </c>
      <c r="O37" s="5" t="n">
        <v>26059181</v>
      </c>
    </row>
    <row r="38" spans="1:15">
      <c r="A38" s="3" t="s">
        <v>118</v>
      </c>
    </row>
    <row r="39" spans="1:15">
      <c r="A39" s="4" t="s">
        <v>131</v>
      </c>
      <c r="I39" s="5" t="n">
        <v>9675</v>
      </c>
      <c r="O39" s="7" t="n">
        <v>9675</v>
      </c>
    </row>
    <row r="40" spans="1:15">
      <c r="A40" s="4" t="s">
        <v>132</v>
      </c>
      <c r="E40" s="5" t="n">
        <v>349527</v>
      </c>
    </row>
    <row r="41" spans="1:15">
      <c r="A41" s="4" t="s">
        <v>119</v>
      </c>
      <c r="G41" s="7" t="n">
        <v>80918</v>
      </c>
      <c r="H41" s="7" t="n">
        <v>19311</v>
      </c>
      <c r="M41" s="7" t="n">
        <v>80918</v>
      </c>
      <c r="N41" s="7" t="n">
        <v>19311</v>
      </c>
    </row>
    <row r="42" spans="1:15">
      <c r="A42" s="4" t="s">
        <v>120</v>
      </c>
      <c r="C42" s="5" t="n">
        <v>3747602</v>
      </c>
      <c r="D42" s="5" t="n">
        <v>635000</v>
      </c>
      <c r="N42" s="5" t="n">
        <v>635000</v>
      </c>
    </row>
    <row r="43" spans="1:15">
      <c r="A43" s="4" t="s">
        <v>133</v>
      </c>
      <c r="I43" s="5" t="n">
        <v>-62</v>
      </c>
      <c r="O43" s="5" t="n">
        <v>-62</v>
      </c>
    </row>
    <row r="44" spans="1:15">
      <c r="A44" s="4" t="s">
        <v>134</v>
      </c>
      <c r="E44" s="5" t="n">
        <v>65195</v>
      </c>
    </row>
    <row r="45" spans="1:15">
      <c r="A45" s="4" t="s">
        <v>123</v>
      </c>
      <c r="J45" s="5" t="n">
        <v>-121</v>
      </c>
      <c r="O45" s="5" t="n">
        <v>-121</v>
      </c>
    </row>
    <row r="46" spans="1:15">
      <c r="A46" s="4" t="s">
        <v>124</v>
      </c>
      <c r="J46" s="5" t="n">
        <v>144</v>
      </c>
      <c r="O46" s="5" t="n">
        <v>144</v>
      </c>
    </row>
    <row r="47" spans="1:15">
      <c r="A47" s="4" t="s">
        <v>125</v>
      </c>
      <c r="I47" s="5" t="n">
        <v>14430</v>
      </c>
      <c r="O47" s="5" t="n">
        <v>14430</v>
      </c>
    </row>
    <row r="48" spans="1:15">
      <c r="A48" s="4" t="s">
        <v>128</v>
      </c>
      <c r="K48" s="5" t="n">
        <v>-68523</v>
      </c>
      <c r="O48" s="5" t="n">
        <v>-68523</v>
      </c>
    </row>
    <row r="49" spans="1:15">
      <c r="A49" s="4" t="s">
        <v>137</v>
      </c>
      <c r="I49" s="7" t="n">
        <v>384943</v>
      </c>
      <c r="J49" s="7" t="n">
        <v>-246</v>
      </c>
      <c r="K49" s="7" t="n">
        <v>-159435</v>
      </c>
      <c r="O49" s="7" t="n">
        <v>225262</v>
      </c>
    </row>
    <row r="50" spans="1:15">
      <c r="A50" s="4" t="s">
        <v>138</v>
      </c>
      <c r="E50" s="5" t="n">
        <v>30856505</v>
      </c>
      <c r="O50" s="5" t="n">
        <v>308565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2</v>
      </c>
      <c r="C1" s="2" t="s">
        <v>30</v>
      </c>
      <c r="D1" s="2" t="s">
        <v>70</v>
      </c>
      <c r="E1" s="2" t="s">
        <v>451</v>
      </c>
    </row>
    <row r="2" spans="1:5">
      <c r="A2" s="3" t="s">
        <v>599</v>
      </c>
    </row>
    <row r="3" spans="1:5">
      <c r="A3" s="4" t="s">
        <v>600</v>
      </c>
      <c r="B3" s="7" t="n">
        <v>26566</v>
      </c>
      <c r="C3" s="7" t="n">
        <v>16836</v>
      </c>
    </row>
    <row r="4" spans="1:5">
      <c r="A4" s="4" t="s">
        <v>601</v>
      </c>
      <c r="B4" s="5" t="n">
        <v>9940</v>
      </c>
      <c r="C4" s="5" t="n">
        <v>8840</v>
      </c>
    </row>
    <row r="5" spans="1:5">
      <c r="A5" s="4" t="s">
        <v>602</v>
      </c>
      <c r="B5" s="5" t="n">
        <v>2296</v>
      </c>
      <c r="C5" s="5" t="n">
        <v>1480</v>
      </c>
    </row>
    <row r="6" spans="1:5">
      <c r="A6" s="4" t="s">
        <v>603</v>
      </c>
      <c r="B6" s="5" t="n">
        <v>3595</v>
      </c>
      <c r="C6" s="5" t="n">
        <v>594</v>
      </c>
    </row>
    <row r="7" spans="1:5">
      <c r="A7" s="4" t="s">
        <v>38</v>
      </c>
      <c r="C7" s="5" t="n">
        <v>1403</v>
      </c>
    </row>
    <row r="8" spans="1:5">
      <c r="A8" s="4" t="s">
        <v>604</v>
      </c>
      <c r="B8" s="5" t="n">
        <v>6220</v>
      </c>
      <c r="C8" s="5" t="n">
        <v>2629</v>
      </c>
    </row>
    <row r="9" spans="1:5">
      <c r="A9" s="4" t="s">
        <v>359</v>
      </c>
      <c r="B9" s="5" t="n">
        <v>86</v>
      </c>
      <c r="C9" s="5" t="n">
        <v>199</v>
      </c>
    </row>
    <row r="10" spans="1:5">
      <c r="A10" s="4" t="s">
        <v>405</v>
      </c>
      <c r="B10" s="5" t="n">
        <v>280</v>
      </c>
      <c r="C10" s="5" t="n">
        <v>2</v>
      </c>
    </row>
    <row r="11" spans="1:5">
      <c r="A11" s="4" t="s">
        <v>605</v>
      </c>
      <c r="B11" s="5" t="n">
        <v>48983</v>
      </c>
      <c r="C11" s="5" t="n">
        <v>31983</v>
      </c>
    </row>
    <row r="12" spans="1:5">
      <c r="A12" s="4" t="s">
        <v>606</v>
      </c>
      <c r="B12" s="5" t="n">
        <v>-498</v>
      </c>
      <c r="C12" s="5" t="n">
        <v>-1257</v>
      </c>
    </row>
    <row r="13" spans="1:5">
      <c r="A13" s="4" t="s">
        <v>607</v>
      </c>
      <c r="B13" s="5" t="n">
        <v>-1843</v>
      </c>
    </row>
    <row r="14" spans="1:5">
      <c r="A14" s="4" t="s">
        <v>405</v>
      </c>
      <c r="B14" s="5" t="n">
        <v>-313</v>
      </c>
    </row>
    <row r="15" spans="1:5">
      <c r="A15" s="4" t="s">
        <v>608</v>
      </c>
      <c r="B15" s="5" t="n">
        <v>-2654</v>
      </c>
      <c r="C15" s="5" t="n">
        <v>-1257</v>
      </c>
    </row>
    <row r="16" spans="1:5">
      <c r="A16" s="4" t="s">
        <v>609</v>
      </c>
      <c r="B16" s="5" t="n">
        <v>-46878</v>
      </c>
      <c r="C16" s="7" t="n">
        <v>-30726</v>
      </c>
      <c r="D16" s="7" t="n">
        <v>-13286</v>
      </c>
      <c r="E16" s="7" t="n">
        <v>-6444</v>
      </c>
    </row>
    <row r="17" spans="1:5">
      <c r="A17" s="4" t="s">
        <v>610</v>
      </c>
      <c r="B17" s="5" t="n">
        <v>-549</v>
      </c>
    </row>
    <row r="18" spans="1:5">
      <c r="A18" s="4" t="s">
        <v>611</v>
      </c>
    </row>
    <row r="19" spans="1:5">
      <c r="A19" s="3" t="s">
        <v>599</v>
      </c>
    </row>
    <row r="20" spans="1:5">
      <c r="A20" s="4" t="s">
        <v>612</v>
      </c>
      <c r="B20" s="5" t="n">
        <v>1292</v>
      </c>
    </row>
    <row r="21" spans="1:5">
      <c r="A21" s="4" t="s">
        <v>613</v>
      </c>
    </row>
    <row r="22" spans="1:5">
      <c r="A22" s="3" t="s">
        <v>599</v>
      </c>
    </row>
    <row r="23" spans="1:5">
      <c r="A23" s="4" t="s">
        <v>612</v>
      </c>
      <c r="B23" s="5" t="n">
        <v>76310</v>
      </c>
    </row>
    <row r="24" spans="1:5">
      <c r="A24" s="4" t="s">
        <v>614</v>
      </c>
    </row>
    <row r="25" spans="1:5">
      <c r="A25" s="3" t="s">
        <v>599</v>
      </c>
    </row>
    <row r="26" spans="1:5">
      <c r="A26" s="4" t="s">
        <v>615</v>
      </c>
      <c r="B26" s="5" t="n">
        <v>2202</v>
      </c>
    </row>
    <row r="27" spans="1:5">
      <c r="A27" s="4" t="s">
        <v>616</v>
      </c>
    </row>
    <row r="28" spans="1:5">
      <c r="A28" s="3" t="s">
        <v>599</v>
      </c>
    </row>
    <row r="29" spans="1:5">
      <c r="A29" s="4" t="s">
        <v>612</v>
      </c>
      <c r="B29" s="5" t="n">
        <v>117808</v>
      </c>
    </row>
    <row r="30" spans="1:5">
      <c r="A30" s="4" t="s">
        <v>617</v>
      </c>
    </row>
    <row r="31" spans="1:5">
      <c r="A31" s="3" t="s">
        <v>599</v>
      </c>
    </row>
    <row r="32" spans="1:5">
      <c r="A32" s="4" t="s">
        <v>615</v>
      </c>
      <c r="B32" s="7" t="n">
        <v>1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70</v>
      </c>
    </row>
    <row r="3" spans="1:4">
      <c r="A3" s="3" t="s">
        <v>619</v>
      </c>
    </row>
    <row r="4" spans="1:4">
      <c r="A4" s="4" t="s">
        <v>620</v>
      </c>
      <c r="B4" s="7" t="n">
        <v>-30726</v>
      </c>
      <c r="C4" s="7" t="n">
        <v>-13286</v>
      </c>
      <c r="D4" s="7" t="n">
        <v>-6444</v>
      </c>
    </row>
    <row r="5" spans="1:4">
      <c r="A5" s="4" t="s">
        <v>621</v>
      </c>
      <c r="B5" s="5" t="n">
        <v>-4176</v>
      </c>
    </row>
    <row r="6" spans="1:4">
      <c r="A6" s="4" t="s">
        <v>622</v>
      </c>
      <c r="B6" s="5" t="n">
        <v>-11976</v>
      </c>
      <c r="C6" s="5" t="n">
        <v>-17440</v>
      </c>
      <c r="D6" s="5" t="n">
        <v>-6842</v>
      </c>
    </row>
    <row r="7" spans="1:4">
      <c r="A7" s="4" t="s">
        <v>623</v>
      </c>
      <c r="B7" s="5" t="n">
        <v>-46878</v>
      </c>
      <c r="C7" s="5" t="n">
        <v>-30726</v>
      </c>
      <c r="D7" s="5" t="n">
        <v>-13286</v>
      </c>
    </row>
    <row r="8" spans="1:4">
      <c r="A8" s="3" t="s">
        <v>624</v>
      </c>
    </row>
    <row r="9" spans="1:4">
      <c r="A9" s="4" t="s">
        <v>625</v>
      </c>
      <c r="C9" s="5" t="n">
        <v>-4400</v>
      </c>
    </row>
    <row r="10" spans="1:4">
      <c r="A10" s="4" t="s">
        <v>626</v>
      </c>
      <c r="B10" s="5" t="n">
        <v>-43</v>
      </c>
      <c r="D10" s="5" t="n">
        <v>-2624</v>
      </c>
    </row>
    <row r="11" spans="1:4">
      <c r="A11" s="4" t="s">
        <v>627</v>
      </c>
      <c r="C11" s="5" t="n">
        <v>4400</v>
      </c>
    </row>
    <row r="12" spans="1:4">
      <c r="A12" s="4" t="s">
        <v>628</v>
      </c>
      <c r="D12" s="5" t="n">
        <v>-1776</v>
      </c>
    </row>
    <row r="13" spans="1:4">
      <c r="A13" s="4" t="s">
        <v>629</v>
      </c>
      <c r="B13" s="5" t="n">
        <v>-43</v>
      </c>
      <c r="D13" s="5" t="n">
        <v>-4400</v>
      </c>
    </row>
    <row r="14" spans="1:4">
      <c r="A14" s="4" t="s">
        <v>630</v>
      </c>
      <c r="B14" s="5" t="n">
        <v>36</v>
      </c>
      <c r="C14" s="5" t="n">
        <v>0</v>
      </c>
    </row>
    <row r="15" spans="1:4">
      <c r="A15" s="4" t="s">
        <v>631</v>
      </c>
      <c r="B15" s="7" t="n">
        <v>3</v>
      </c>
      <c r="C15" s="7" t="n">
        <v>0</v>
      </c>
      <c r="D15"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632</v>
      </c>
      <c r="B1" s="2" t="s">
        <v>1</v>
      </c>
    </row>
    <row r="2" spans="1:5">
      <c r="B2" s="2" t="s">
        <v>317</v>
      </c>
      <c r="C2" s="2" t="s">
        <v>318</v>
      </c>
      <c r="D2" s="2" t="s">
        <v>319</v>
      </c>
      <c r="E2" s="2" t="s">
        <v>633</v>
      </c>
    </row>
    <row r="3" spans="1:5">
      <c r="A3" s="4" t="s">
        <v>634</v>
      </c>
    </row>
    <row r="4" spans="1:5">
      <c r="A4" s="3" t="s">
        <v>194</v>
      </c>
    </row>
    <row r="5" spans="1:5">
      <c r="A5" s="4" t="s">
        <v>635</v>
      </c>
      <c r="B5" s="5" t="n">
        <v>3</v>
      </c>
    </row>
    <row r="6" spans="1:5">
      <c r="A6" s="4" t="s">
        <v>636</v>
      </c>
    </row>
    <row r="7" spans="1:5">
      <c r="A7" s="3" t="s">
        <v>194</v>
      </c>
    </row>
    <row r="8" spans="1:5">
      <c r="A8" s="4" t="s">
        <v>637</v>
      </c>
      <c r="E8" s="7" t="n">
        <v>590</v>
      </c>
    </row>
    <row r="9" spans="1:5">
      <c r="A9" s="4" t="s">
        <v>638</v>
      </c>
      <c r="B9" s="7" t="n">
        <v>506</v>
      </c>
    </row>
    <row r="10" spans="1:5">
      <c r="A10" s="4" t="s">
        <v>639</v>
      </c>
      <c r="B10" s="5" t="n">
        <v>318</v>
      </c>
      <c r="C10" s="7" t="n">
        <v>253</v>
      </c>
      <c r="D10" s="7" t="n">
        <v>127</v>
      </c>
    </row>
    <row r="11" spans="1:5">
      <c r="A11" s="4" t="s">
        <v>640</v>
      </c>
    </row>
    <row r="12" spans="1:5">
      <c r="A12" s="3" t="s">
        <v>194</v>
      </c>
    </row>
    <row r="13" spans="1:5">
      <c r="A13" s="4" t="s">
        <v>637</v>
      </c>
      <c r="B13" s="5" t="n">
        <v>570</v>
      </c>
      <c r="C13" s="5" t="n">
        <v>91</v>
      </c>
    </row>
    <row r="14" spans="1:5">
      <c r="A14" s="4" t="s">
        <v>639</v>
      </c>
      <c r="B14" s="5" t="n">
        <v>225</v>
      </c>
      <c r="C14" s="5" t="n">
        <v>569</v>
      </c>
      <c r="D14" s="5" t="n">
        <v>507</v>
      </c>
    </row>
    <row r="15" spans="1:5">
      <c r="A15" s="4" t="s">
        <v>641</v>
      </c>
      <c r="B15" s="5" t="n">
        <v>-17</v>
      </c>
      <c r="C15" s="5" t="n">
        <v>-153</v>
      </c>
      <c r="D15" s="5" t="n">
        <v>-553</v>
      </c>
    </row>
    <row r="16" spans="1:5">
      <c r="A16" s="4" t="s">
        <v>642</v>
      </c>
      <c r="B16" s="5" t="n">
        <v>208</v>
      </c>
      <c r="C16" s="5" t="n">
        <v>416</v>
      </c>
      <c r="D16" s="5" t="n">
        <v>-46</v>
      </c>
    </row>
    <row r="17" spans="1:5">
      <c r="A17" s="4" t="s">
        <v>643</v>
      </c>
      <c r="B17" s="5" t="n">
        <v>300</v>
      </c>
      <c r="C17" s="5" t="n">
        <v>325</v>
      </c>
    </row>
    <row r="18" spans="1:5">
      <c r="A18" s="4" t="s">
        <v>644</v>
      </c>
      <c r="D18" s="5" t="n">
        <v>-46</v>
      </c>
    </row>
    <row r="19" spans="1:5">
      <c r="A19" s="4" t="s">
        <v>645</v>
      </c>
    </row>
    <row r="20" spans="1:5">
      <c r="A20" s="3" t="s">
        <v>194</v>
      </c>
    </row>
    <row r="21" spans="1:5">
      <c r="A21" s="4" t="s">
        <v>639</v>
      </c>
      <c r="B21" s="5" t="n">
        <v>225</v>
      </c>
      <c r="C21" s="5" t="n">
        <v>323</v>
      </c>
      <c r="D21" s="5" t="n">
        <v>455</v>
      </c>
    </row>
    <row r="22" spans="1:5">
      <c r="A22" s="4" t="s">
        <v>641</v>
      </c>
      <c r="B22" s="5" t="n">
        <v>-17</v>
      </c>
      <c r="C22" s="5" t="n">
        <v>-56</v>
      </c>
      <c r="D22" s="5" t="n">
        <v>-294</v>
      </c>
    </row>
    <row r="23" spans="1:5">
      <c r="A23" s="4" t="s">
        <v>642</v>
      </c>
      <c r="B23" s="7" t="n">
        <v>208</v>
      </c>
      <c r="C23" s="5" t="n">
        <v>267</v>
      </c>
      <c r="D23" s="5" t="n">
        <v>161</v>
      </c>
    </row>
    <row r="24" spans="1:5">
      <c r="A24" s="4" t="s">
        <v>646</v>
      </c>
    </row>
    <row r="25" spans="1:5">
      <c r="A25" s="3" t="s">
        <v>194</v>
      </c>
    </row>
    <row r="26" spans="1:5">
      <c r="A26" s="4" t="s">
        <v>639</v>
      </c>
      <c r="C26" s="5" t="n">
        <v>246</v>
      </c>
      <c r="D26" s="5" t="n">
        <v>52</v>
      </c>
    </row>
    <row r="27" spans="1:5">
      <c r="A27" s="4" t="s">
        <v>641</v>
      </c>
      <c r="C27" s="5" t="n">
        <v>-97</v>
      </c>
      <c r="D27" s="5" t="n">
        <v>-259</v>
      </c>
    </row>
    <row r="28" spans="1:5">
      <c r="A28" s="4" t="s">
        <v>642</v>
      </c>
      <c r="C28" s="7" t="n">
        <v>149</v>
      </c>
      <c r="D28" s="7" t="n">
        <v>-2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5"/>
    <col customWidth="1" max="5" min="5" width="25"/>
    <col customWidth="1" max="6" min="6" width="21"/>
    <col customWidth="1" max="7" min="7" width="21"/>
  </cols>
  <sheetData>
    <row r="1" spans="1:7">
      <c r="A1" s="1" t="s">
        <v>647</v>
      </c>
      <c r="B1" s="2" t="s">
        <v>315</v>
      </c>
      <c r="D1" s="2" t="s">
        <v>1</v>
      </c>
    </row>
    <row r="2" spans="1:7">
      <c r="B2" s="2" t="s">
        <v>648</v>
      </c>
      <c r="C2" s="2" t="s">
        <v>649</v>
      </c>
      <c r="D2" s="2" t="s">
        <v>317</v>
      </c>
      <c r="E2" s="2" t="s">
        <v>650</v>
      </c>
      <c r="F2" s="2" t="s">
        <v>319</v>
      </c>
      <c r="G2" s="2" t="s">
        <v>651</v>
      </c>
    </row>
    <row r="3" spans="1:7">
      <c r="A3" s="4" t="s">
        <v>652</v>
      </c>
    </row>
    <row r="4" spans="1:7">
      <c r="A4" s="3" t="s">
        <v>196</v>
      </c>
    </row>
    <row r="5" spans="1:7">
      <c r="A5" s="4" t="s">
        <v>653</v>
      </c>
      <c r="D5" s="5" t="n">
        <v>1</v>
      </c>
    </row>
    <row r="6" spans="1:7">
      <c r="A6" s="4" t="s">
        <v>654</v>
      </c>
      <c r="C6" s="4" t="s">
        <v>655</v>
      </c>
    </row>
    <row r="7" spans="1:7">
      <c r="A7" s="4" t="s">
        <v>656</v>
      </c>
    </row>
    <row r="8" spans="1:7">
      <c r="A8" s="3" t="s">
        <v>196</v>
      </c>
    </row>
    <row r="9" spans="1:7">
      <c r="A9" s="4" t="s">
        <v>657</v>
      </c>
      <c r="G9" s="7" t="n">
        <v>400</v>
      </c>
    </row>
    <row r="10" spans="1:7">
      <c r="A10" s="4" t="s">
        <v>658</v>
      </c>
    </row>
    <row r="11" spans="1:7">
      <c r="A11" s="3" t="s">
        <v>196</v>
      </c>
    </row>
    <row r="12" spans="1:7">
      <c r="A12" s="4" t="s">
        <v>659</v>
      </c>
      <c r="D12" s="7" t="n">
        <v>0</v>
      </c>
    </row>
    <row r="13" spans="1:7">
      <c r="A13" s="4" t="s">
        <v>660</v>
      </c>
    </row>
    <row r="14" spans="1:7">
      <c r="A14" s="3" t="s">
        <v>196</v>
      </c>
    </row>
    <row r="15" spans="1:7">
      <c r="A15" s="4" t="s">
        <v>657</v>
      </c>
      <c r="E15" s="7" t="n">
        <v>300</v>
      </c>
    </row>
    <row r="16" spans="1:7">
      <c r="A16" s="4" t="s">
        <v>661</v>
      </c>
    </row>
    <row r="17" spans="1:7">
      <c r="A17" s="3" t="s">
        <v>196</v>
      </c>
    </row>
    <row r="18" spans="1:7">
      <c r="A18" s="4" t="s">
        <v>659</v>
      </c>
      <c r="D18" s="5" t="n">
        <v>4500</v>
      </c>
    </row>
    <row r="19" spans="1:7">
      <c r="A19" s="4" t="s">
        <v>662</v>
      </c>
    </row>
    <row r="20" spans="1:7">
      <c r="A20" s="3" t="s">
        <v>196</v>
      </c>
    </row>
    <row r="21" spans="1:7">
      <c r="A21" s="4" t="s">
        <v>657</v>
      </c>
      <c r="D21" s="7" t="n">
        <v>1000</v>
      </c>
    </row>
    <row r="22" spans="1:7">
      <c r="A22" s="4" t="s">
        <v>663</v>
      </c>
    </row>
    <row r="23" spans="1:7">
      <c r="A23" s="3" t="s">
        <v>196</v>
      </c>
    </row>
    <row r="24" spans="1:7">
      <c r="A24" s="4" t="s">
        <v>664</v>
      </c>
      <c r="F24" s="7" t="n">
        <v>8000</v>
      </c>
    </row>
    <row r="25" spans="1:7">
      <c r="A25" s="4" t="s">
        <v>665</v>
      </c>
      <c r="D25" s="4" t="s">
        <v>354</v>
      </c>
    </row>
    <row r="26" spans="1:7">
      <c r="A26" s="4" t="s">
        <v>666</v>
      </c>
    </row>
    <row r="27" spans="1:7">
      <c r="A27" s="3" t="s">
        <v>196</v>
      </c>
    </row>
    <row r="28" spans="1:7">
      <c r="A28" s="4" t="s">
        <v>659</v>
      </c>
      <c r="D28" s="7" t="n">
        <v>80000</v>
      </c>
    </row>
    <row r="29" spans="1:7">
      <c r="A29" s="4" t="s">
        <v>667</v>
      </c>
    </row>
    <row r="30" spans="1:7">
      <c r="A30" s="3" t="s">
        <v>196</v>
      </c>
    </row>
    <row r="31" spans="1:7">
      <c r="A31" s="4" t="s">
        <v>659</v>
      </c>
      <c r="D31" s="7" t="n">
        <v>10000</v>
      </c>
    </row>
    <row r="32" spans="1:7">
      <c r="A32" s="4" t="s">
        <v>550</v>
      </c>
    </row>
    <row r="33" spans="1:7">
      <c r="A33" s="3" t="s">
        <v>196</v>
      </c>
    </row>
    <row r="34" spans="1:7">
      <c r="A34" s="4" t="s">
        <v>654</v>
      </c>
      <c r="D34" s="4" t="s">
        <v>354</v>
      </c>
    </row>
    <row r="35" spans="1:7">
      <c r="A35" s="4" t="s">
        <v>664</v>
      </c>
      <c r="B35" s="7" t="n">
        <v>600</v>
      </c>
    </row>
    <row r="36" spans="1:7">
      <c r="A36" s="4" t="s">
        <v>668</v>
      </c>
      <c r="B36" s="5" t="n">
        <v>159420</v>
      </c>
    </row>
    <row r="37" spans="1:7">
      <c r="A37" s="4" t="s">
        <v>552</v>
      </c>
      <c r="D37" s="7" t="n">
        <v>100</v>
      </c>
    </row>
    <row r="38" spans="1:7">
      <c r="A38" s="4" t="s">
        <v>669</v>
      </c>
      <c r="E38" s="7" t="n">
        <v>2355</v>
      </c>
    </row>
    <row r="39" spans="1:7">
      <c r="A39" s="4" t="s">
        <v>670</v>
      </c>
      <c r="E39" s="5" t="n">
        <v>6</v>
      </c>
    </row>
    <row r="40" spans="1:7">
      <c r="A40" s="4" t="s">
        <v>671</v>
      </c>
    </row>
    <row r="41" spans="1:7">
      <c r="A41" s="3" t="s">
        <v>196</v>
      </c>
    </row>
    <row r="42" spans="1:7">
      <c r="A42" s="4" t="s">
        <v>659</v>
      </c>
      <c r="B42" s="7" t="n">
        <v>22500</v>
      </c>
    </row>
    <row r="43" spans="1:7">
      <c r="A43" s="4" t="s">
        <v>672</v>
      </c>
    </row>
    <row r="44" spans="1:7">
      <c r="A44" s="3" t="s">
        <v>196</v>
      </c>
    </row>
    <row r="45" spans="1:7">
      <c r="A45" s="4" t="s">
        <v>653</v>
      </c>
      <c r="B45" s="5" t="n">
        <v>3</v>
      </c>
    </row>
    <row r="46" spans="1:7">
      <c r="A46" s="4" t="s">
        <v>659</v>
      </c>
      <c r="B46" s="7" t="n">
        <v>18000</v>
      </c>
    </row>
    <row r="47" spans="1:7">
      <c r="A47" s="4" t="s">
        <v>673</v>
      </c>
    </row>
    <row r="48" spans="1:7">
      <c r="A48" s="3" t="s">
        <v>196</v>
      </c>
    </row>
    <row r="49" spans="1:7">
      <c r="A49" s="4" t="s">
        <v>654</v>
      </c>
      <c r="D49" s="4" t="s">
        <v>354</v>
      </c>
    </row>
    <row r="50" spans="1:7">
      <c r="A50" s="4" t="s">
        <v>674</v>
      </c>
      <c r="D50" s="7" t="n">
        <v>10</v>
      </c>
    </row>
    <row r="51" spans="1:7">
      <c r="A51" s="4" t="s">
        <v>675</v>
      </c>
    </row>
    <row r="52" spans="1:7">
      <c r="A52" s="3" t="s">
        <v>196</v>
      </c>
    </row>
    <row r="53" spans="1:7">
      <c r="A53" s="4" t="s">
        <v>659</v>
      </c>
      <c r="D53" s="7" t="n">
        <v>11600</v>
      </c>
    </row>
  </sheetData>
  <mergeCells count="3">
    <mergeCell ref="A1:A2"/>
    <mergeCell ref="B1:C1"/>
    <mergeCell ref="D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6</v>
      </c>
      <c r="B1" s="2" t="s">
        <v>1</v>
      </c>
    </row>
    <row r="2" spans="1:4">
      <c r="B2" s="2" t="s">
        <v>2</v>
      </c>
      <c r="C2" s="2" t="s">
        <v>30</v>
      </c>
      <c r="D2" s="2" t="s">
        <v>70</v>
      </c>
    </row>
    <row r="3" spans="1:4">
      <c r="A3" s="3" t="s">
        <v>199</v>
      </c>
    </row>
    <row r="4" spans="1:4">
      <c r="A4" s="4" t="s">
        <v>677</v>
      </c>
      <c r="B4" s="4" t="s">
        <v>350</v>
      </c>
    </row>
    <row r="5" spans="1:4">
      <c r="A5" s="4" t="s">
        <v>678</v>
      </c>
      <c r="B5" s="4" t="s">
        <v>472</v>
      </c>
    </row>
    <row r="6" spans="1:4">
      <c r="A6" s="4" t="s">
        <v>679</v>
      </c>
      <c r="B6" s="7" t="n">
        <v>270</v>
      </c>
      <c r="C6" s="7" t="n">
        <v>176</v>
      </c>
      <c r="D6" s="7" t="n">
        <v>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5"/>
    <col customWidth="1" max="2" min="2" width="25"/>
    <col customWidth="1" max="3" min="3" width="21"/>
    <col customWidth="1" max="4" min="4" width="21"/>
  </cols>
  <sheetData>
    <row r="1" spans="1:4">
      <c r="A1" s="1" t="s">
        <v>680</v>
      </c>
      <c r="B1" s="2" t="s">
        <v>1</v>
      </c>
    </row>
    <row r="2" spans="1:4">
      <c r="B2" s="2" t="s">
        <v>317</v>
      </c>
      <c r="C2" s="2" t="s">
        <v>318</v>
      </c>
      <c r="D2" s="2" t="s">
        <v>319</v>
      </c>
    </row>
    <row r="3" spans="1:4">
      <c r="A3" s="3" t="s">
        <v>681</v>
      </c>
    </row>
    <row r="4" spans="1:4">
      <c r="A4" s="4" t="s">
        <v>682</v>
      </c>
      <c r="B4" s="5" t="n">
        <v>2</v>
      </c>
    </row>
    <row r="5" spans="1:4">
      <c r="A5" s="4" t="s">
        <v>683</v>
      </c>
      <c r="B5" s="7" t="n">
        <v>1683</v>
      </c>
    </row>
    <row r="6" spans="1:4">
      <c r="A6" s="4" t="s">
        <v>73</v>
      </c>
      <c r="B6" s="5" t="n">
        <v>1207</v>
      </c>
    </row>
    <row r="7" spans="1:4">
      <c r="A7" s="4" t="s">
        <v>76</v>
      </c>
      <c r="B7" s="5" t="n">
        <v>39790</v>
      </c>
      <c r="C7" s="7" t="n">
        <v>33476</v>
      </c>
      <c r="D7" s="7" t="n">
        <v>15339</v>
      </c>
    </row>
    <row r="8" spans="1:4">
      <c r="A8" s="4" t="s">
        <v>77</v>
      </c>
      <c r="B8" s="5" t="n">
        <v>33109</v>
      </c>
      <c r="C8" s="5" t="n">
        <v>15091</v>
      </c>
      <c r="D8" s="5" t="n">
        <v>5328</v>
      </c>
    </row>
    <row r="9" spans="1:4">
      <c r="A9" s="4" t="s">
        <v>79</v>
      </c>
      <c r="B9" s="5" t="n">
        <v>-72423</v>
      </c>
      <c r="C9" s="5" t="n">
        <v>-48567</v>
      </c>
      <c r="D9" s="5" t="n">
        <v>-20667</v>
      </c>
    </row>
    <row r="10" spans="1:4">
      <c r="A10" s="4" t="s">
        <v>684</v>
      </c>
    </row>
    <row r="11" spans="1:4">
      <c r="A11" s="3" t="s">
        <v>681</v>
      </c>
    </row>
    <row r="12" spans="1:4">
      <c r="A12" s="4" t="s">
        <v>685</v>
      </c>
      <c r="B12" s="5" t="n">
        <v>175</v>
      </c>
      <c r="C12" s="5" t="n">
        <v>4786</v>
      </c>
    </row>
    <row r="13" spans="1:4">
      <c r="A13" s="4" t="s">
        <v>686</v>
      </c>
    </row>
    <row r="14" spans="1:4">
      <c r="A14" s="3" t="s">
        <v>681</v>
      </c>
    </row>
    <row r="15" spans="1:4">
      <c r="A15" s="4" t="s">
        <v>76</v>
      </c>
      <c r="B15" s="5" t="n">
        <v>39790</v>
      </c>
      <c r="C15" s="5" t="n">
        <v>33476</v>
      </c>
      <c r="D15" s="5" t="n">
        <v>15339</v>
      </c>
    </row>
    <row r="16" spans="1:4">
      <c r="A16" s="4" t="s">
        <v>77</v>
      </c>
      <c r="B16" s="5" t="n">
        <v>13991</v>
      </c>
      <c r="C16" s="5" t="n">
        <v>3450</v>
      </c>
      <c r="D16" s="5" t="n">
        <v>1195</v>
      </c>
    </row>
    <row r="17" spans="1:4">
      <c r="A17" s="4" t="s">
        <v>79</v>
      </c>
      <c r="B17" s="5" t="n">
        <v>-53781</v>
      </c>
      <c r="C17" s="5" t="n">
        <v>-36926</v>
      </c>
      <c r="D17" s="5" t="n">
        <v>-16534</v>
      </c>
    </row>
    <row r="18" spans="1:4">
      <c r="A18" s="4" t="s">
        <v>687</v>
      </c>
    </row>
    <row r="19" spans="1:4">
      <c r="A19" s="3" t="s">
        <v>681</v>
      </c>
    </row>
    <row r="20" spans="1:4">
      <c r="A20" s="4" t="s">
        <v>683</v>
      </c>
      <c r="B20" s="5" t="n">
        <v>3202</v>
      </c>
    </row>
    <row r="21" spans="1:4">
      <c r="A21" s="4" t="s">
        <v>73</v>
      </c>
      <c r="B21" s="5" t="n">
        <v>2726</v>
      </c>
    </row>
    <row r="22" spans="1:4">
      <c r="A22" s="4" t="s">
        <v>77</v>
      </c>
      <c r="B22" s="5" t="n">
        <v>673</v>
      </c>
    </row>
    <row r="23" spans="1:4">
      <c r="A23" s="4" t="s">
        <v>79</v>
      </c>
      <c r="B23" s="5" t="n">
        <v>-197</v>
      </c>
    </row>
    <row r="24" spans="1:4">
      <c r="A24" s="4" t="s">
        <v>688</v>
      </c>
    </row>
    <row r="25" spans="1:4">
      <c r="A25" s="3" t="s">
        <v>681</v>
      </c>
    </row>
    <row r="26" spans="1:4">
      <c r="A26" s="4" t="s">
        <v>683</v>
      </c>
      <c r="B26" s="5" t="n">
        <v>-1519</v>
      </c>
    </row>
    <row r="27" spans="1:4">
      <c r="A27" s="4" t="s">
        <v>73</v>
      </c>
      <c r="B27" s="5" t="n">
        <v>-1519</v>
      </c>
    </row>
    <row r="28" spans="1:4">
      <c r="A28" s="4" t="s">
        <v>77</v>
      </c>
      <c r="B28" s="5" t="n">
        <v>18445</v>
      </c>
      <c r="C28" s="5" t="n">
        <v>11641</v>
      </c>
      <c r="D28" s="5" t="n">
        <v>4133</v>
      </c>
    </row>
    <row r="29" spans="1:4">
      <c r="A29" s="4" t="s">
        <v>79</v>
      </c>
      <c r="B29" s="7" t="n">
        <v>-18445</v>
      </c>
      <c r="C29" s="7" t="n">
        <v>-11641</v>
      </c>
      <c r="D29" s="7" t="n">
        <v>-41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530</v>
      </c>
      <c r="J1" s="2" t="s">
        <v>1</v>
      </c>
    </row>
    <row r="2" spans="1:12">
      <c r="B2" s="2" t="s">
        <v>2</v>
      </c>
      <c r="C2" s="2" t="s">
        <v>531</v>
      </c>
      <c r="D2" s="2" t="s">
        <v>4</v>
      </c>
      <c r="E2" s="2" t="s">
        <v>532</v>
      </c>
      <c r="F2" s="2" t="s">
        <v>30</v>
      </c>
      <c r="G2" s="2" t="s">
        <v>533</v>
      </c>
      <c r="H2" s="2" t="s">
        <v>435</v>
      </c>
      <c r="I2" s="2" t="s">
        <v>534</v>
      </c>
      <c r="J2" s="2" t="s">
        <v>2</v>
      </c>
      <c r="K2" s="2" t="s">
        <v>30</v>
      </c>
      <c r="L2" s="2" t="s">
        <v>70</v>
      </c>
    </row>
    <row r="3" spans="1:12">
      <c r="A3" s="3" t="s">
        <v>205</v>
      </c>
    </row>
    <row r="4" spans="1:12">
      <c r="A4" s="4" t="s">
        <v>72</v>
      </c>
      <c r="B4" s="7" t="n">
        <v>999</v>
      </c>
      <c r="C4" s="7" t="n">
        <v>684</v>
      </c>
      <c r="J4" s="7" t="n">
        <v>1683</v>
      </c>
    </row>
    <row r="5" spans="1:12">
      <c r="A5" s="4" t="s">
        <v>690</v>
      </c>
      <c r="B5" s="5" t="n">
        <v>245</v>
      </c>
      <c r="C5" s="5" t="n">
        <v>231</v>
      </c>
      <c r="J5" s="5" t="n">
        <v>476</v>
      </c>
    </row>
    <row r="6" spans="1:12">
      <c r="A6" s="4" t="s">
        <v>691</v>
      </c>
      <c r="B6" s="5" t="n">
        <v>25687</v>
      </c>
      <c r="C6" s="5" t="n">
        <v>18987</v>
      </c>
      <c r="D6" s="7" t="n">
        <v>15295</v>
      </c>
      <c r="E6" s="7" t="n">
        <v>12930</v>
      </c>
      <c r="F6" s="7" t="n">
        <v>11627</v>
      </c>
      <c r="G6" s="7" t="n">
        <v>10812</v>
      </c>
      <c r="H6" s="7" t="n">
        <v>12989</v>
      </c>
      <c r="I6" s="7" t="n">
        <v>13139</v>
      </c>
      <c r="J6" s="5" t="n">
        <v>72899</v>
      </c>
      <c r="K6" s="7" t="n">
        <v>48567</v>
      </c>
      <c r="L6" s="7" t="n">
        <v>20667</v>
      </c>
    </row>
    <row r="7" spans="1:12">
      <c r="A7" s="4" t="s">
        <v>80</v>
      </c>
      <c r="B7" s="5" t="n">
        <v>678</v>
      </c>
      <c r="C7" s="5" t="n">
        <v>564</v>
      </c>
      <c r="D7" s="5" t="n">
        <v>457</v>
      </c>
      <c r="E7" s="5" t="n">
        <v>371</v>
      </c>
      <c r="F7" s="5" t="n">
        <v>152</v>
      </c>
      <c r="G7" s="5" t="n">
        <v>118</v>
      </c>
      <c r="H7" s="5" t="n">
        <v>118</v>
      </c>
      <c r="I7" s="5" t="n">
        <v>100</v>
      </c>
    </row>
    <row r="8" spans="1:12">
      <c r="A8" s="4" t="s">
        <v>128</v>
      </c>
      <c r="J8" s="5" t="n">
        <v>-68523</v>
      </c>
      <c r="K8" s="5" t="n">
        <v>-48079</v>
      </c>
      <c r="L8" s="5" t="n">
        <v>-20563</v>
      </c>
    </row>
    <row r="9" spans="1:12">
      <c r="A9" s="4" t="s">
        <v>83</v>
      </c>
      <c r="B9" s="7" t="n">
        <v>-22934</v>
      </c>
      <c r="C9" s="7" t="n">
        <v>-18192</v>
      </c>
      <c r="D9" s="7" t="n">
        <v>-14838</v>
      </c>
      <c r="E9" s="7" t="n">
        <v>-12559</v>
      </c>
      <c r="F9" s="7" t="n">
        <v>-11475</v>
      </c>
      <c r="G9" s="7" t="n">
        <v>-10694</v>
      </c>
      <c r="H9" s="7" t="n">
        <v>-12871</v>
      </c>
      <c r="I9" s="7" t="n">
        <v>-13039</v>
      </c>
      <c r="J9" s="7" t="n">
        <v>-68523</v>
      </c>
      <c r="K9" s="7" t="n">
        <v>-48079</v>
      </c>
      <c r="L9" s="7" t="n">
        <v>-23129</v>
      </c>
    </row>
    <row r="10" spans="1:12">
      <c r="A10" s="4" t="s">
        <v>692</v>
      </c>
      <c r="B10" s="9" t="n">
        <v>-0.74</v>
      </c>
      <c r="C10" s="9" t="n">
        <v>-0.63</v>
      </c>
      <c r="D10" s="9" t="n">
        <v>-0.5600000000000001</v>
      </c>
      <c r="E10" s="9" t="n">
        <v>-0.48</v>
      </c>
      <c r="F10" s="9" t="n">
        <v>-0.49</v>
      </c>
      <c r="G10" s="9" t="n">
        <v>-0.5</v>
      </c>
      <c r="H10" s="9" t="n">
        <v>-0.62</v>
      </c>
      <c r="I10" s="9" t="n">
        <v>-0.65</v>
      </c>
      <c r="J10" s="9" t="n">
        <v>-2.44</v>
      </c>
      <c r="K10" s="9" t="n">
        <v>-2.25</v>
      </c>
      <c r="L10" s="9" t="n">
        <v>-3.7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70</v>
      </c>
    </row>
    <row r="3" spans="1:4">
      <c r="A3" s="4" t="s">
        <v>140</v>
      </c>
      <c r="B3" s="7" t="n">
        <v>5352</v>
      </c>
    </row>
    <row r="4" spans="1:4">
      <c r="A4" s="4" t="s">
        <v>141</v>
      </c>
      <c r="D4" s="7" t="n">
        <v>136</v>
      </c>
    </row>
    <row r="5" spans="1:4">
      <c r="A5" s="4" t="s">
        <v>142</v>
      </c>
    </row>
    <row r="6" spans="1:4">
      <c r="A6" s="4" t="s">
        <v>140</v>
      </c>
      <c r="D6" s="7" t="n">
        <v>2272</v>
      </c>
    </row>
    <row r="7" spans="1:4">
      <c r="A7" s="4" t="s">
        <v>106</v>
      </c>
    </row>
    <row r="8" spans="1:4">
      <c r="A8" s="4" t="s">
        <v>140</v>
      </c>
      <c r="C8" s="7" t="n">
        <v>1453</v>
      </c>
    </row>
    <row r="9" spans="1:4">
      <c r="A9" s="4" t="s">
        <v>107</v>
      </c>
    </row>
    <row r="10" spans="1:4">
      <c r="A10" s="4" t="s">
        <v>140</v>
      </c>
      <c r="C10" s="7" t="n">
        <v>6492</v>
      </c>
    </row>
    <row r="11" spans="1:4">
      <c r="A11" s="4" t="s">
        <v>108</v>
      </c>
    </row>
    <row r="12" spans="1:4">
      <c r="A12" s="4" t="s">
        <v>140</v>
      </c>
      <c r="B12" s="7" t="n">
        <v>6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3</v>
      </c>
      <c r="B1" s="2" t="s">
        <v>1</v>
      </c>
    </row>
    <row r="2" spans="1:4">
      <c r="B2" s="2" t="s">
        <v>2</v>
      </c>
      <c r="C2" s="2" t="s">
        <v>30</v>
      </c>
      <c r="D2" s="2" t="s">
        <v>70</v>
      </c>
    </row>
    <row r="3" spans="1:4">
      <c r="A3" s="3" t="s">
        <v>144</v>
      </c>
    </row>
    <row r="4" spans="1:4">
      <c r="A4" s="4" t="s">
        <v>83</v>
      </c>
      <c r="B4" s="7" t="n">
        <v>-68523</v>
      </c>
      <c r="C4" s="7" t="n">
        <v>-48079</v>
      </c>
      <c r="D4" s="7" t="n">
        <v>-20563</v>
      </c>
    </row>
    <row r="5" spans="1:4">
      <c r="A5" s="3" t="s">
        <v>145</v>
      </c>
    </row>
    <row r="6" spans="1:4">
      <c r="A6" s="4" t="s">
        <v>146</v>
      </c>
      <c r="B6" s="5" t="n">
        <v>402</v>
      </c>
      <c r="C6" s="5" t="n">
        <v>120</v>
      </c>
      <c r="D6" s="5" t="n">
        <v>90</v>
      </c>
    </row>
    <row r="7" spans="1:4">
      <c r="A7" s="4" t="s">
        <v>125</v>
      </c>
      <c r="B7" s="5" t="n">
        <v>14430</v>
      </c>
      <c r="C7" s="5" t="n">
        <v>6104</v>
      </c>
      <c r="D7" s="5" t="n">
        <v>891</v>
      </c>
    </row>
    <row r="8" spans="1:4">
      <c r="A8" s="4" t="s">
        <v>147</v>
      </c>
      <c r="B8" s="5" t="n">
        <v>-1837</v>
      </c>
    </row>
    <row r="9" spans="1:4">
      <c r="A9" s="4" t="s">
        <v>148</v>
      </c>
      <c r="C9" s="5" t="n">
        <v>216</v>
      </c>
      <c r="D9" s="5" t="n">
        <v>289</v>
      </c>
    </row>
    <row r="10" spans="1:4">
      <c r="A10" s="4" t="s">
        <v>149</v>
      </c>
      <c r="C10" s="5" t="n">
        <v>2784</v>
      </c>
    </row>
    <row r="11" spans="1:4">
      <c r="A11" s="3" t="s">
        <v>150</v>
      </c>
    </row>
    <row r="12" spans="1:4">
      <c r="A12" s="4" t="s">
        <v>151</v>
      </c>
      <c r="B12" s="5" t="n">
        <v>-4306</v>
      </c>
      <c r="C12" s="5" t="n">
        <v>-8</v>
      </c>
      <c r="D12" s="5" t="n">
        <v>-1269</v>
      </c>
    </row>
    <row r="13" spans="1:4">
      <c r="A13" s="4" t="s">
        <v>43</v>
      </c>
      <c r="B13" s="5" t="n">
        <v>4564</v>
      </c>
      <c r="C13" s="5" t="n">
        <v>1810</v>
      </c>
      <c r="D13" s="5" t="n">
        <v>-359</v>
      </c>
    </row>
    <row r="14" spans="1:4">
      <c r="A14" s="4" t="s">
        <v>44</v>
      </c>
      <c r="B14" s="5" t="n">
        <v>607</v>
      </c>
      <c r="C14" s="5" t="n">
        <v>2450</v>
      </c>
      <c r="D14" s="5" t="n">
        <v>552</v>
      </c>
    </row>
    <row r="15" spans="1:4">
      <c r="A15" s="4" t="s">
        <v>152</v>
      </c>
      <c r="B15" s="5" t="n">
        <v>-54663</v>
      </c>
      <c r="C15" s="5" t="n">
        <v>-34603</v>
      </c>
      <c r="D15" s="5" t="n">
        <v>-20369</v>
      </c>
    </row>
    <row r="16" spans="1:4">
      <c r="A16" s="3" t="s">
        <v>153</v>
      </c>
    </row>
    <row r="17" spans="1:4">
      <c r="A17" s="4" t="s">
        <v>154</v>
      </c>
      <c r="B17" s="5" t="n">
        <v>-1235</v>
      </c>
      <c r="C17" s="5" t="n">
        <v>-232</v>
      </c>
      <c r="D17" s="5" t="n">
        <v>-507</v>
      </c>
    </row>
    <row r="18" spans="1:4">
      <c r="A18" s="4" t="s">
        <v>155</v>
      </c>
      <c r="B18" s="5" t="n">
        <v>-9647</v>
      </c>
    </row>
    <row r="19" spans="1:4">
      <c r="A19" s="4" t="s">
        <v>156</v>
      </c>
      <c r="B19" s="5" t="n">
        <v>-197337</v>
      </c>
      <c r="C19" s="5" t="n">
        <v>-148764</v>
      </c>
      <c r="D19" s="5" t="n">
        <v>-82513</v>
      </c>
    </row>
    <row r="20" spans="1:4">
      <c r="A20" s="4" t="s">
        <v>157</v>
      </c>
      <c r="B20" s="5" t="n">
        <v>152527</v>
      </c>
      <c r="C20" s="5" t="n">
        <v>87093</v>
      </c>
      <c r="D20" s="5" t="n">
        <v>6069</v>
      </c>
    </row>
    <row r="21" spans="1:4">
      <c r="A21" s="4" t="s">
        <v>158</v>
      </c>
      <c r="B21" s="5" t="n">
        <v>-55692</v>
      </c>
      <c r="C21" s="5" t="n">
        <v>-61903</v>
      </c>
      <c r="D21" s="5" t="n">
        <v>-76951</v>
      </c>
    </row>
    <row r="22" spans="1:4">
      <c r="A22" s="3" t="s">
        <v>159</v>
      </c>
    </row>
    <row r="23" spans="1:4">
      <c r="A23" s="4" t="s">
        <v>160</v>
      </c>
      <c r="B23" s="5" t="n">
        <v>80918</v>
      </c>
      <c r="C23" s="5" t="n">
        <v>98158</v>
      </c>
    </row>
    <row r="24" spans="1:4">
      <c r="A24" s="4" t="s">
        <v>161</v>
      </c>
      <c r="D24" s="5" t="n">
        <v>39864</v>
      </c>
    </row>
    <row r="25" spans="1:4">
      <c r="A25" s="4" t="s">
        <v>162</v>
      </c>
      <c r="B25" s="5" t="n">
        <v>-78</v>
      </c>
    </row>
    <row r="26" spans="1:4">
      <c r="A26" s="4" t="s">
        <v>163</v>
      </c>
      <c r="B26" s="5" t="n">
        <v>235</v>
      </c>
      <c r="C26" s="5" t="n">
        <v>121</v>
      </c>
    </row>
    <row r="27" spans="1:4">
      <c r="A27" s="4" t="s">
        <v>164</v>
      </c>
      <c r="B27" s="5" t="n">
        <v>100386</v>
      </c>
      <c r="C27" s="5" t="n">
        <v>116826</v>
      </c>
      <c r="D27" s="5" t="n">
        <v>96414</v>
      </c>
    </row>
    <row r="28" spans="1:4">
      <c r="A28" s="4" t="s">
        <v>165</v>
      </c>
      <c r="B28" s="5" t="n">
        <v>-9969</v>
      </c>
      <c r="C28" s="5" t="n">
        <v>20320</v>
      </c>
      <c r="D28" s="5" t="n">
        <v>-906</v>
      </c>
    </row>
    <row r="29" spans="1:4">
      <c r="A29" s="4" t="s">
        <v>166</v>
      </c>
      <c r="B29" s="5" t="n">
        <v>30171</v>
      </c>
      <c r="C29" s="5" t="n">
        <v>9851</v>
      </c>
      <c r="D29" s="5" t="n">
        <v>10757</v>
      </c>
    </row>
    <row r="30" spans="1:4">
      <c r="A30" s="4" t="s">
        <v>167</v>
      </c>
      <c r="B30" s="5" t="n">
        <v>20202</v>
      </c>
      <c r="C30" s="5" t="n">
        <v>30171</v>
      </c>
      <c r="D30" s="5" t="n">
        <v>9851</v>
      </c>
    </row>
    <row r="31" spans="1:4">
      <c r="A31" s="3" t="s">
        <v>168</v>
      </c>
    </row>
    <row r="32" spans="1:4">
      <c r="A32" s="4" t="s">
        <v>169</v>
      </c>
      <c r="B32" s="5" t="n">
        <v>274</v>
      </c>
      <c r="C32" s="5" t="n">
        <v>11</v>
      </c>
      <c r="D32" s="5" t="n">
        <v>2</v>
      </c>
    </row>
    <row r="33" spans="1:4">
      <c r="A33" s="4" t="s">
        <v>170</v>
      </c>
      <c r="B33" s="5" t="n">
        <v>9675</v>
      </c>
      <c r="C33" s="5" t="n">
        <v>2355</v>
      </c>
    </row>
    <row r="34" spans="1:4">
      <c r="A34" s="4" t="s">
        <v>171</v>
      </c>
      <c r="B34" s="5" t="n">
        <v>20</v>
      </c>
      <c r="C34" s="5" t="n">
        <v>250</v>
      </c>
    </row>
    <row r="35" spans="1:4">
      <c r="A35" s="4" t="s">
        <v>117</v>
      </c>
      <c r="D35" s="5" t="n">
        <v>1764</v>
      </c>
    </row>
    <row r="36" spans="1:4">
      <c r="A36" s="4" t="s">
        <v>106</v>
      </c>
    </row>
    <row r="37" spans="1:4">
      <c r="A37" s="3" t="s">
        <v>159</v>
      </c>
    </row>
    <row r="38" spans="1:4">
      <c r="A38" s="4" t="s">
        <v>160</v>
      </c>
      <c r="C38" s="7" t="n">
        <v>18547</v>
      </c>
    </row>
    <row r="39" spans="1:4">
      <c r="A39" s="4" t="s">
        <v>142</v>
      </c>
    </row>
    <row r="40" spans="1:4">
      <c r="A40" s="3" t="s">
        <v>159</v>
      </c>
    </row>
    <row r="41" spans="1:4">
      <c r="A41" s="4" t="s">
        <v>160</v>
      </c>
      <c r="D41" s="7" t="n">
        <v>56550</v>
      </c>
    </row>
    <row r="42" spans="1:4">
      <c r="A42" s="4" t="s">
        <v>108</v>
      </c>
    </row>
    <row r="43" spans="1:4">
      <c r="A43" s="3" t="s">
        <v>159</v>
      </c>
    </row>
    <row r="44" spans="1:4">
      <c r="A44" s="4" t="s">
        <v>160</v>
      </c>
      <c r="B44" s="7" t="n">
        <v>193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08:18:23Z</dcterms:created>
  <dcterms:modified xmlns:dcterms="http://purl.org/dc/terms/" xmlns:xsi="http://www.w3.org/2001/XMLSchema-instance" xsi:type="dcterms:W3CDTF">2018-03-12T08:18:23Z</dcterms:modified>
</cp:coreProperties>
</file>